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BUSINESS ACTIVITY AND SIGNIFICA" sheetId="9" r:id="rId9"/>
    <s:sheet name="INVENTORIES" sheetId="10" r:id="rId10"/>
    <s:sheet name="PROPERTY AND EQUIPMENT" sheetId="11" r:id="rId11"/>
    <s:sheet name="LINES OF CREDIT _ FLOORPLAN PAY" sheetId="12" r:id="rId12"/>
    <s:sheet name="SENIOR CONVERTIBLE NOTES" sheetId="13" r:id="rId13"/>
    <s:sheet name="DERIVATIVE INSTRUMENTS" sheetId="14" r:id="rId14"/>
    <s:sheet name="FAIR VALUE OF FINANCIAL INSTRUM" sheetId="15" r:id="rId15"/>
    <s:sheet name="SEGMENT INFORMATION AND OPERATI" sheetId="16" r:id="rId16"/>
    <s:sheet name="STORE CLOSINGS AND REALIGNMENT " sheetId="17" r:id="rId17"/>
    <s:sheet name="HELD FOR SALE" sheetId="18" r:id="rId18"/>
    <s:sheet name="INCOME TAXES" sheetId="19" r:id="rId19"/>
    <s:sheet name="SUBSEQUENT EVENTS" sheetId="20" r:id="rId20"/>
    <s:sheet name="BUSINESS ACTIVITY AND SIGNIFI21" sheetId="21" r:id="rId21"/>
    <s:sheet name="BUSINESS ACTIVITY AND SIGNIFI22" sheetId="22" r:id="rId22"/>
    <s:sheet name="INVENTORIES (Tables)" sheetId="23" r:id="rId23"/>
    <s:sheet name="PROPERTY AND EQUIPMENT (Tables)" sheetId="24" r:id="rId24"/>
    <s:sheet name="SENIOR CONVERTIBLE NOTES (Table" sheetId="25" r:id="rId25"/>
    <s:sheet name="DERIVATIVE INSTRUMENTS (Tables)" sheetId="26" r:id="rId26"/>
    <s:sheet name="FAIR VALUE OF FINANCIAL INSTR27" sheetId="27" r:id="rId27"/>
    <s:sheet name="SEGMENT INFORMATION AND OPERA28" sheetId="28" r:id="rId28"/>
    <s:sheet name="STORE CLOSINGS AND REALIGNMEN29" sheetId="29" r:id="rId29"/>
    <s:sheet name="HELD FOR SALE (Tables)" sheetId="30" r:id="rId30"/>
    <s:sheet name="INCOME TAXES (Tables)" sheetId="31" r:id="rId31"/>
    <s:sheet name="BUSINESS ACTIVITY AND SIGNIFI32" sheetId="32" r:id="rId32"/>
    <s:sheet name="INVENTORIES (Details)" sheetId="33" r:id="rId33"/>
    <s:sheet name="PROPERTY AND EQUIPMENT (Details" sheetId="34" r:id="rId34"/>
    <s:sheet name="LINES OF CREDIT _ FLOORPLAN P35" sheetId="35" r:id="rId35"/>
    <s:sheet name="SENIOR CONVERTIBLE NOTES (Detai" sheetId="36" r:id="rId36"/>
    <s:sheet name="SENIOR CONVERTIBLE NOTES (Det37" sheetId="37" r:id="rId37"/>
    <s:sheet name="DERIVATIVE INSTRUMENTS (Details" sheetId="38" r:id="rId38"/>
    <s:sheet name="DERIVATIVE INSTRUMENTS DERIVATI" sheetId="39" r:id="rId39"/>
    <s:sheet name="DERIVATIVE INSTRUMENTS DERIVATE" sheetId="40" r:id="rId40"/>
    <s:sheet name="DERIVATIVE INSTRUMENTS DERIVA41" sheetId="41" r:id="rId41"/>
    <s:sheet name="FAIR VALUE OF FINANCIAL INSTR42" sheetId="42" r:id="rId42"/>
    <s:sheet name="SEGMENT INFORMATION AND OPERA43" sheetId="43" r:id="rId43"/>
    <s:sheet name="STORE CLOSINGS AND REALIGNMEN44" sheetId="44" r:id="rId44"/>
    <s:sheet name="STORE CLOSINGS AND REALIGNMEN45" sheetId="45" r:id="rId45"/>
    <s:sheet name="HELD FOR SALE (Details)" sheetId="46" r:id="rId46"/>
    <s:sheet name="INCOME TAXES INCOME TAXES (Deta" sheetId="47" r:id="rId47"/>
    <s:sheet name="SUBSEQUENT EVENTS (Details)" sheetId="48" r:id="rId48"/>
    <s:sheet name="Uncategorized Items - titn-2015" sheetId="49" r:id="rId49"/>
  </s:sheets>
  <s:definedNames/>
  <s:calcPr calcId="124519" calcMode="auto" fullCalcOnLoad="1"/>
</s:workbook>
</file>

<file path=xl/sharedStrings.xml><?xml version="1.0" encoding="utf-8"?>
<sst xmlns="http://schemas.openxmlformats.org/spreadsheetml/2006/main" uniqueCount="507">
  <si>
    <t>Document and Entity Information - shares</t>
  </si>
  <si>
    <t>6 Months Ended</t>
  </si>
  <si>
    <t>Jul. 31, 2015</t>
  </si>
  <si>
    <t>Aug. 31, 2015</t>
  </si>
  <si>
    <t>Document and Entity Information</t>
  </si>
  <si>
    <t>Entity Registrant Name</t>
  </si>
  <si>
    <t>Titan Machinery Inc.</t>
  </si>
  <si>
    <t>Entity Central Index Key</t>
  </si>
  <si>
    <t>Document Type</t>
  </si>
  <si>
    <t>10-Q</t>
  </si>
  <si>
    <t>Document Period End Date</t>
  </si>
  <si>
    <t>Jul. 31,
		2015</t>
  </si>
  <si>
    <t>Amendment Flag</t>
  </si>
  <si>
    <t>false</t>
  </si>
  <si>
    <t>Current Fiscal Year End Date</t>
  </si>
  <si>
    <t>--01-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Jan. 31, 2015</t>
  </si>
  <si>
    <t>Current Assets</t>
  </si>
  <si>
    <t>Cash</t>
  </si>
  <si>
    <t>Receivables (net of allowance of $4,054 and $4,218 as of July 31, 2015 and January 31, 2015, respectively)</t>
  </si>
  <si>
    <t>Inventories</t>
  </si>
  <si>
    <t>Prepaid expenses and other</t>
  </si>
  <si>
    <t>Income taxes receivable</t>
  </si>
  <si>
    <t>Deferred income taxes</t>
  </si>
  <si>
    <t>Assets held for sale</t>
  </si>
  <si>
    <t>Total current assets</t>
  </si>
  <si>
    <t>Intangibles and Other Assets</t>
  </si>
  <si>
    <t>Intangible assets, net of accumulated amortization</t>
  </si>
  <si>
    <t>Other</t>
  </si>
  <si>
    <t>Total intangibles and other assets</t>
  </si>
  <si>
    <t>Property and Equipment, net of accumulated depreciation</t>
  </si>
  <si>
    <t>Total Assets</t>
  </si>
  <si>
    <t>Current Liabilities</t>
  </si>
  <si>
    <t>Accounts payable</t>
  </si>
  <si>
    <t>Floorplan payable</t>
  </si>
  <si>
    <t>Current maturities of long-term debt</t>
  </si>
  <si>
    <t>Customer deposits</t>
  </si>
  <si>
    <t>Accrued expenses</t>
  </si>
  <si>
    <t>Income taxes payable</t>
  </si>
  <si>
    <t>Liabilities held for sale</t>
  </si>
  <si>
    <t>Total current liabilities</t>
  </si>
  <si>
    <t>Long-Term Liabilities</t>
  </si>
  <si>
    <t>Senior convertible notes</t>
  </si>
  <si>
    <t>Long-term debt, less current maturities</t>
  </si>
  <si>
    <t>Other long-term liabilities</t>
  </si>
  <si>
    <t>Total long-term liabilities</t>
  </si>
  <si>
    <t>Commitments and Contingencies</t>
  </si>
  <si>
    <t>Stockholders' Equity</t>
  </si>
  <si>
    <t>Common stock, par value $.00001 per share, 45,000 shares authorized; 21,574 shares issued and outstanding at July 31, 2015; 21,406 shares issued and outstanding at January 31, 2015</t>
  </si>
  <si>
    <t>Additional paid-in-capital</t>
  </si>
  <si>
    <t>Retained earnings</t>
  </si>
  <si>
    <t>Accumulated other comprehensive loss</t>
  </si>
  <si>
    <t>Total Titan Machinery Inc. stockholders' equity</t>
  </si>
  <si>
    <t>Noncontrolling interest</t>
  </si>
  <si>
    <t>Total stockholders' equity</t>
  </si>
  <si>
    <t>Total Liabilities and Stockholders' Equity</t>
  </si>
  <si>
    <t>CONSOLIDATED BALANCE SHEETS (Parenthetical) - USD ($) $ in Thousands</t>
  </si>
  <si>
    <t>Statement of Financial Position [Abstract]</t>
  </si>
  <si>
    <t>Allowance for Doubtful Accounts Receivable, Current</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Jul. 31, 2014</t>
  </si>
  <si>
    <t>Revenue</t>
  </si>
  <si>
    <t>Equipment</t>
  </si>
  <si>
    <t>Parts</t>
  </si>
  <si>
    <t>Service</t>
  </si>
  <si>
    <t>Rental and other</t>
  </si>
  <si>
    <t>Total Revenue</t>
  </si>
  <si>
    <t>Cost of Revenue</t>
  </si>
  <si>
    <t>Total Cost of Revenue</t>
  </si>
  <si>
    <t>Gross Profit</t>
  </si>
  <si>
    <t>Operating Expenses</t>
  </si>
  <si>
    <t>Impairment and Realignment Costs</t>
  </si>
  <si>
    <t>Income from Operations</t>
  </si>
  <si>
    <t>Other Income (Expense)</t>
  </si>
  <si>
    <t>Interest income and other income (expense)</t>
  </si>
  <si>
    <t>Floorplan interest expense</t>
  </si>
  <si>
    <t>Other interest expense</t>
  </si>
  <si>
    <t>Income (Loss) Before Income Taxes</t>
  </si>
  <si>
    <t>Provision for (Benefit from) Income Taxes</t>
  </si>
  <si>
    <t>Net Income (Loss) Including Noncontrolling Interest</t>
  </si>
  <si>
    <t>Less: Net Income (Loss) Attributable to Noncontrolling Interest</t>
  </si>
  <si>
    <t>Net Income (Loss) Attributable to Titan Machinery Inc.</t>
  </si>
  <si>
    <t>Net Income (Loss) Allocated to Participating Securities - Note 1</t>
  </si>
  <si>
    <t>Net Income (Loss) Attributable to Titan Machinery Inc. Common Stockholders</t>
  </si>
  <si>
    <t>Earnings (Loss) per Share - Note 1</t>
  </si>
  <si>
    <t>Earnings (Loss) per Share - Basic, in dollars per share</t>
  </si>
  <si>
    <t>Earnings (Loss) per Share - Diluted, in dollars per share</t>
  </si>
  <si>
    <t>Weighted Average Common Shares - Basic</t>
  </si>
  <si>
    <t>Weighted Average Common Shares - Diluted</t>
  </si>
  <si>
    <t>CONSOLIDATED STATEMENTS OF COMPREHENSIVE INCOME (LOSS) - USD ($) $ in Thousands</t>
  </si>
  <si>
    <t>Other Comprehensive Income (Loss)</t>
  </si>
  <si>
    <t>Foreign currency translation adjustments</t>
  </si>
  <si>
    <t>Unrealized gain on net investment hedge derivative instruments, net of tax expense of $84 and $528 for the three months ended July 31, 2015 and 2014, respectively, and $128 and $30 for the six months ended July 31, 2015 and 2014, respectively</t>
  </si>
  <si>
    <t>Unrealized gain (loss) on interest rate swap cash flow hedge derivative instrument, net of tax expense (benefit) of ($42) and ($34) for the three months ended July 31, 2015 and 2014, respectively, and $30 and ($32) for the six months ended July 31, 2015 and 2014, respectively</t>
  </si>
  <si>
    <t>Unrealized gain on foreign currency contract cash flow hedge derivative instruments, net of tax expense of $8 and $29 for the three and six months ended July 31, 2014, respectively</t>
  </si>
  <si>
    <t>Other comprehensive income (loss)</t>
  </si>
  <si>
    <t>Comprehensive Income (Loss)</t>
  </si>
  <si>
    <t>Comprehensive Income (Loss) Attributable to Noncontrolling Interest</t>
  </si>
  <si>
    <t>Comprehensive Income (Loss) Attributable To Titan Machinery Inc.</t>
  </si>
  <si>
    <t>Interest Rate Swap</t>
  </si>
  <si>
    <t>Other Comprehensive Income (Loss), Reclassification Adjustment from AOCI on Derivatives, Net of Tax</t>
  </si>
  <si>
    <t>Foreign Exchange Contract</t>
  </si>
  <si>
    <t>CONSOLIDATED STATEMENTS OF COMPREHENSIVE INCOME (LOSS) (Parenthetical) - USD ($) $ in Thousands</t>
  </si>
  <si>
    <t>Tax expense (benefit) on unrealized gain (loss) on net investment hedge derivative instruments</t>
  </si>
  <si>
    <t>Tax expense (benefit) on reclassification of gain (loss) on foreign currency contract cash flow hedge derivative instruments</t>
  </si>
  <si>
    <t>Designated as Hedging Instrument | Interest Rate Contract</t>
  </si>
  <si>
    <t>Tax expense (benefit) on unrealized gain (loss) on cash flow hedge derivative instruments</t>
  </si>
  <si>
    <t>Designated as Hedging Instrument | Cash Flow Hedges</t>
  </si>
  <si>
    <t>CONSOLIDATED STATEMENTS OF STOCKHOLDERS' EQUITY - USD ($) shares in Thousands, $ in Thousands</t>
  </si>
  <si>
    <t>Total</t>
  </si>
  <si>
    <t>Common Stock</t>
  </si>
  <si>
    <t>Additional Paid-In Capital</t>
  </si>
  <si>
    <t>Retained Earnings</t>
  </si>
  <si>
    <t>Foreign Currency Translation Adjustments</t>
  </si>
  <si>
    <t>Unrealized Gains (Losses) on Net Investment Hedges</t>
  </si>
  <si>
    <t>Unrealized Gains (Losses) on Interest Rate Swap Cash Flow Hedges</t>
  </si>
  <si>
    <t>Unrealized Gains (Losses) on Foreign Currency Contract Cash Flow Hedges</t>
  </si>
  <si>
    <t>Accumulated Other Comprehensive Income (Loss)</t>
  </si>
  <si>
    <t>Total Titan Machinery Inc. Stockholders' Equity</t>
  </si>
  <si>
    <t>Noncontrolling Interest</t>
  </si>
  <si>
    <t>Balance at Jan. 31, 2014</t>
  </si>
  <si>
    <t>Balance (in shares) at Jan. 31, 2014</t>
  </si>
  <si>
    <t>Increase (Decrease) in Stockholders' Equity</t>
  </si>
  <si>
    <t>Common stock issued on grant of restricted stock (net of forfeitures), exercise of stock options, and tax benefits of equity awards</t>
  </si>
  <si>
    <t>Common stock issued on grant of restricted stock, exercise of stock options, and tax benefits of equity awards (in shares)</t>
  </si>
  <si>
    <t>Other (in shares)</t>
  </si>
  <si>
    <t>Stock-based compensation expense</t>
  </si>
  <si>
    <t>Comprehensive income (loss):</t>
  </si>
  <si>
    <t>Net loss</t>
  </si>
  <si>
    <t>Balance at Jul. 31, 2014</t>
  </si>
  <si>
    <t>Balance (in shares) at Jul. 31, 2014</t>
  </si>
  <si>
    <t>Balance at Jan. 31, 2015</t>
  </si>
  <si>
    <t>Balance (in shares) at Jan. 31, 2015</t>
  </si>
  <si>
    <t>Balance at Jul. 31, 2015</t>
  </si>
  <si>
    <t>Balance (in shares) at Jul. 31, 2015</t>
  </si>
  <si>
    <t>CONSOLIDATED STATEMENTS OF CASH FLOWS - USD ($) $ in Thousands</t>
  </si>
  <si>
    <t>Operating Activities</t>
  </si>
  <si>
    <t>Net loss including noncontrolling interest</t>
  </si>
  <si>
    <t>Adjustments to reconcile net loss including noncontrolling interest to net cash provided by (used for) operating activities</t>
  </si>
  <si>
    <t>Depreciation and amortization</t>
  </si>
  <si>
    <t>Impairment</t>
  </si>
  <si>
    <t>Noncash interest expense</t>
  </si>
  <si>
    <t>Unrealized foreign currency (gain) loss on loans to international subsidiaries</t>
  </si>
  <si>
    <t>Other, net</t>
  </si>
  <si>
    <t>Changes in assets and liabilities</t>
  </si>
  <si>
    <t>Receivables, prepaid expenses and other assets</t>
  </si>
  <si>
    <t>Manufacturer floorplan payable</t>
  </si>
  <si>
    <t>Accounts payable, customer deposits, accrued expenses and other long-term liabilities</t>
  </si>
  <si>
    <t>Income taxes</t>
  </si>
  <si>
    <t>Net Cash Provided by (Used for) Operating Activities</t>
  </si>
  <si>
    <t>Investing Activities</t>
  </si>
  <si>
    <t>Rental fleet purchases</t>
  </si>
  <si>
    <t>Property and equipment purchases (excluding rental fleet)</t>
  </si>
  <si>
    <t>Proceeds from sale of property and equipment</t>
  </si>
  <si>
    <t>Proceeds upon settlement of net investment hedge derivative instruments</t>
  </si>
  <si>
    <t>Payments upon settlement of net investment hedge derivative instruments</t>
  </si>
  <si>
    <t>Net Cash Used for Investing Activities</t>
  </si>
  <si>
    <t>Financing Activities</t>
  </si>
  <si>
    <t>Net change in non-manufacturer floorplan payable</t>
  </si>
  <si>
    <t>Proceeds from long-term debt borrowings</t>
  </si>
  <si>
    <t>Principal payments on long-term debt</t>
  </si>
  <si>
    <t>Net Cash Provided by (Used for) Financing Activities</t>
  </si>
  <si>
    <t>Effect of Exchange Rate Changes on Cash</t>
  </si>
  <si>
    <t>Net Change in Cash</t>
  </si>
  <si>
    <t>Cash at Beginning of Period</t>
  </si>
  <si>
    <t>Cash at End of Period</t>
  </si>
  <si>
    <t>Cash paid during the period</t>
  </si>
  <si>
    <t>Income taxes, net of refunds</t>
  </si>
  <si>
    <t>Interest</t>
  </si>
  <si>
    <t>Supplemental Disclosures of Noncash Investing and Financing Activities</t>
  </si>
  <si>
    <t>Net property and equipment financed with long-term debt, accounts payable and accrued liabilities</t>
  </si>
  <si>
    <t>Long-term debt extinguished upon sale of property and equipment</t>
  </si>
  <si>
    <t>Net transfer of assets to (from) property and equipment from (to) inventories</t>
  </si>
  <si>
    <t>BUSINESS ACTIVITY AND SIGNIFICANT ACCOUNTING POLICIES</t>
  </si>
  <si>
    <t>Accounting Policies [Abstract]</t>
  </si>
  <si>
    <t>BUSINESS ACTIVITY AND SIGNIFICANT ACCOUNTING POLICIES Basis of Presentation 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six -month period ended July 31, 2015 are not necessarily indicative of the results that may be expected for the fiscal year ending January 31, 2016 . The information contained in the balance sheet as of January 31, 2015 was derived from the audited financial statements for the Company for the year then ended. These consolidated financial statements should be read in conjunction with the audited consolidated financial statements and notes thereto included in the Company’s Form 10-K for the fiscal year ended January 31, 2015 as filed with the SEC. Nature of Business The Company is engaged in the retail sale, service and rental of agricultural and construction machinery through its stores in the United States and Europe. The Company’s North American stores are located in Arizona, Colorado, Iowa, Minnesota, Montana, Nebraska, New Mexico, North Dakota, South Dakota, Wisconsin and Wyoming, and its European stores are located in Bulgaria, Romania, Serbia and Ukraine.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nitial valuation and impairment of intangible assets, collectability of receivables, and income taxes. Principles of Consolidation The consolidated financial statements include the accounts of the Company and its wholly-owned and majority-owned subsidiaries. All material accounts, transactions and profits between the consolidated companies have been eliminated in consolidation. Earnings (Loss) Per Share (“EPS”) The Company uses the two-class method to calculate basic and diluted EPS. Unvested restricted stock awards are considered participating securities because they entitle holders to non-forfeitable rights to dividends during the vesting term. Under the two-class method, basic EPS were computed by dividing net income (loss) attributable to Titan Machinery Inc. after allocation of income (loss) to participating securities by the weighted-average number of shares of common stock outstanding during the year. Diluted EPS were computed by dividing net income (loss) attributable to Titan Machinery Inc. after allocation of income (loss) to participating securities by the weighted-average shares of common stock outstanding after adjusting for potential dilution related to the conversion of all dilutive securities into common stock. All potentially dilutive securities were included in the computation of diluted EPS. There were approximately 112,000 and 225,000 stock options outstanding that were excluded from the computation of diluted EPS for the three months ended July 31, 2015 and 2014 , respectively, because they were anti-dilutive. There were approximately 208,000 and 225,000 stock options outstanding that were excluded from the computation of diluted EPS for the six months ended July 31, 2015 and 2014 , respectively, because they were anti-dilutive. None of the approximately 3,474,000 shares underlying the Company’s senior convertible notes were included in the computation of diluted EPS because the Company’s average stock price was less than the conversion price of $43.17 . The following table sets forth the calculation of the denominator for basic and diluted EPS: Three Months Ended July 31, Six Months Ended July 31, 2015 2014 2015 2014 (in thousands, except per share data) (in thousands, except per share data) Basic Weighted-Average Common Shares Outstanding 21,105 20,986 21,075 20,969 Plus: Incremental Shares From Assumed Exercise of Stock Options 112 — — — Diluted Weighted-Average Common Shares Outstanding 21,217 20,986 21,075 20,969 Earnings (Loss) per Share - Basic $ 0.00 $ (0.03 ) $ (0.29 ) $ (0.34 ) Earnings (Loss) per Share - Diluted $ 0.00 $ (0.03 ) $ (0.29 ) $ (0.34 ) Recent Accounting Guidance In May 2014 and August 2015, the FASB issued authoritative guidance on accounting for revenue recognition, codified in ASC 606, Revenue from Contracts with Customers . This guidance supersedes the revenue recognition requirements in ASC 605, Revenue Recognition . This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will adopt this guidance on February 1, 2018, and will employ one of the two retrospective application methods. The Company has not determined the potential effects adoption of this standard will have on the consolidated financial statements. In August 2014, the FASB issued authoritative guidance on management's responsibility to evaluate whether there is substantial doubt about an entity's ability to continue as a going concern and provide related footnote disclosures, codified in ASC 205-40, Going Concern . The guidance provides a definition of the term substantial doubt, requires an evaluation every reporting period including interim periods, provides principles for considering the mitigating effect of management’s plans, requires certain disclosures when substantial doubt is alleviated as a result of consideration of management’s plans, requires an express statement and other disclosures when substantial doubt is not alleviated, and requires an assessment for a period of one year after the date that the financial statements are issued (or available to be issued). The Company will adopt this guidance for the year-ended January 31, 2017, and it will apply to each interim and annual period thereafter. Its adoption is not expected to have a material effect on the Company's consolidated financial statements. In April 2015, the FASB amended authoritative guidance on debt issuance costs, codified in ASC 835-30, Imputation of Interest. The amended guidance changes the balance sheet presentation of debt issuance costs to be a direct deduction from the related debt liability rather than an asset. This guidance is effective for the Company on February 1, 2016, with early adoption permitted. As of July 31, 2015, the Company had debt issuance costs associated with its senior convertible notes and lines of credit that are classified as noncurrent other assets, which upon adoption will be classified as a reduction from the respective liability balances. Its adoption will not have any impact on the Company's consolidated statements of operations. In July 2015, the FASB amended authoritative guidance on accounting for measurement of inventory, codified in ASC 330, Inventory. The amended guidance requires inventory to be measured at the lower of cost and net realizable value. Net realizable value is the estimated selling prices in the ordinary course of business, less reasonably predictable costs of completion, disposal, and transportation. This guidance is effective for the Company on February 1, 2017, with early adoption permitted. The Company has not determined the potential effects adoption of this standard will have on the consolidated financial statements.</t>
  </si>
  <si>
    <t>INVENTORIES</t>
  </si>
  <si>
    <t>Inventory Disclosure [Abstract]</t>
  </si>
  <si>
    <t>INVENTORIES July 31, 2015 January 31, 2015 (in thousands) New equipment $ 454,852 $ 442,984 Used equipment 313,689 318,308 Parts and attachments 97,006 107,893 Work in process 12,276 10,255 $ 877,823 $ 879,440</t>
  </si>
  <si>
    <t>PROPERTY AND EQUIPMENT</t>
  </si>
  <si>
    <t>Property, Plant and Equipment [Abstract]</t>
  </si>
  <si>
    <t>PROPERTY AND EQUIPMENT July 31, 2015 January 31, 2015 (in thousands) Rental fleet equipment $ 137,310 $ 148,198 Machinery and equipment 23,762 24,071 Vehicles 37,947 43,435 Furniture and fixtures 38,487 39,421 Land, buildings, and leasehold improvements 57,426 57,630 294,932 312,755 Less accumulated depreciation (108,932 ) (104,075 ) $ 186,000 $ 208,680</t>
  </si>
  <si>
    <t>LINES OF CREDIT / FLOORPLAN PAYABLE</t>
  </si>
  <si>
    <t>Line of Credit Facility [Abstract]</t>
  </si>
  <si>
    <t>LINES OF CREDIT / FLOORPLAN PAYABLE Floorplan Lines of Credit Floorplan payable balances reflect the amount owed for new equipment inventory purchased from a manufacturer and for used equipment inventory, which is primarily acquired through trade-in on equipment sales. Certain of the manufacturers from which the Company purchases new equipment inventory offer financing on these purchases, either offered directly from the manufacturer or through the manufacturers’ captive finance subsidiaries. CNH Industrial America LLC's captive finance subsidiary, CNH Industrial Capital America LLC ("CNH Industrial Capital"), also provides financing of used equipment inventory. The Company also has floorplan payable balances with non-manufacturer lenders for new and used equipment inventory. Cash flows associated with manufacturer floorplan payable are reported as operating cash flows while cash flows associated with in non-manufacturer floorplan payable are reported as financing cash flows in the Company's consolidated statements of cash flows. The Company has three significant floorplan lines of credit, credit facilities related to its foreign subsidiaries, and other floorplan payable balances with non-manufacturer lenders and manufacturers other than CNH Industrial. As of July 31, 2015 , the Company had discretionary floorplan lines of credit for equipment inventory purchases totaling approximately $1.0 billion , which includes a $275.0 million Floorplan Payable Line with a group of banks led by Wells Fargo Bank, National Association ("Wells Fargo"), a $450.0 million credit facility with CNH Industrial Capital, a $200.0 million credit facility with Agricredit Acceptance LLC and the U.S. dollar equivalent of $116.0 million in credit facilities related to our foreign subsidiaries. Floorplan payables relating to these credit facilities totaled approximately $598.3 million of the total floorplan payable balance of $619.6 million outstanding as of July 31, 2015 and $594.1 million of the total floorplan payable balance of $627.2 million outstanding as of January 31, 2015 ; the remaining outstanding balances relate to equipment inventory financing from manufacturers and non-manufacturer lenders other than the aforementioned lines of credit. As of July 31, 2015 , the interest-bearing U.S. floorplan payables carried various interest rates primarily ranging from 3.31% to 5.03% , and the foreign floorplan payables carried various interest rates primarily ranging from 1.81% to 12.00% . Working Capital Line of Credit As of July 31, 2015 , the Company had a $87.5 million working capital line of credit under the credit facility with Wells Fargo. The Company had $18.7 million outstanding on its working capital line of credit as of July 31, 2015 and January 31, 2015 . Amounts outstanding are recorded as long-term debt, within long-term liabilities on the consolidated balance sheets, as the Company does not have an obligation to repay amounts borrowed within one year.</t>
  </si>
  <si>
    <t>SENIOR CONVERTIBLE NOTES</t>
  </si>
  <si>
    <t>Senior Convertible Notes</t>
  </si>
  <si>
    <t>SENIOR CONVERTIBLE NOTES The Company’s 3.75% Senior Convertible Notes issued on April 24, 2012 (“Convertible Notes”) consisted of the following: July 31, 2015 January 31, 2015 (in thousands except conversion rate and conversion price) Principal value $ 150,000 $ 150,000 Unamortized debt discount (15,830 ) (17,650 ) Carrying value of senior convertible notes $ 134,170 $ 132,350 Carrying value of equity component, net of deferred taxes $ 15,546 $ 15,546 Conversion rate (shares of common stock per $1,000 principal amount of notes) 23.1626 Conversion price (per share of common stock) $ 43.17 The Company recognized interest expense associated with its Senior Convertible Notes as follows: Three Months Ended July 31, Six Months Ended July 31, 2015 2014 2015 2014 (in thousands) (in thousands) Cash Interest Expense Coupon interest expense $ 1,407 $ 1,407 $ 2,813 $ 2,813 Noncash Interest Expense Amortization of debt discount 926 864 1,820 1,699 Amortization of transaction costs 138 134 274 267 $ 2,471 $ 2,405 $ 4,907 $ 4,779 The Senior Convertible Notes mature on May 1, 2019, unless earlier purchased by the Company, redeemed or converted. As of July 31, 2015 , the unamortized debt discount will be amortized over a remaining period of approximately 3.75 years . As of July 31, 2015 and January 31, 2015 , the if-converted value of the Senior Convertible Notes did not exceed the principal balance. The effective interest rate of the liability component was equal to 7.0% for each of the statements of operations periods presented.</t>
  </si>
  <si>
    <t>DERIVATIVE INSTRUMENTS</t>
  </si>
  <si>
    <t>Derivative Instruments and Hedging Activities Disclosure [Abstract]</t>
  </si>
  <si>
    <t>DERIVATIVE INSTRUMENTS The Company holds derivative instruments for the purpose of minimizing exposure to fluctuations in foreign currency exchange rates to which the Company is exposed in the normal course of its operations. Net Investment Hedges To protect the value of the Company’s investments in its foreign operations against adverse changes in foreign currency exchange rates, the Company may, from time to time, hedge a portion of its net investment in one or more of its foreign subsidiaries. Gains and losses on derivative instruments that are designated and effective as a net investment hedge are included in other comprehensive income and only reclassified into earnings in the period during which the hedged net investment is sold or liquidated. Any hedge ineffectiveness is recognized in earnings immediately. Cash Flow Hedges On October 9, 2013, the Company entered into a forward-starting interest rate swap instrument which has a notional amount of $100.0 million , an effective date of September 30, 2014 and a maturity date of September 30, 2018. The objective of the instrument is to, beginning on September 30, 2014, protect the Company from changes in benchmark interest rates to which the Company is exposed through certain of its variable interest rate credit facilities. The instrument provides for a fixed interest rate of 1.901% up to the maturity date. The Company may, from time to time, hedge foreign currency exchange rate risk arising from inventory purchases denominated in Canadian dollars through the use of foreign currency forward contracts. The maximum length of time over which the Company hedges its exposure to the variability in future cash flows associated with the Canadian dollar purchasing is less than 12 months. The interest rate swap instrument and foreign currency contracts have been designated as cash flow hedging instruments and accordingly changes in the effective portion of the fair value of the instruments are recorded in other comprehensive income and only reclassified into earnings in the period(s) in which the related hedged item affects earnings or the anticipated underlying hedged transactions are no longer probable of occurring. Any hedge ineffectiveness is recognized in earnings immediately. Derivative Instruments Not Designated as Hedging Instruments The Company uses foreign currency forward contracts to hedge the effects of fluctuations in exchange rates on outstanding intercompany loans. The Company does not formally designate and document such derivative instruments as hedging instruments; however, the instruments are an effective economic hedge of the underlying foreign currency exposure. Both the gain or loss on the derivative instrument and the offsetting gain or loss on the underlying intercompany loan are recognized in earnings immediately, thereby eliminating or reducing the impact of foreign currency exchange rate fluctuations on net income. The following table sets forth the notional value of the Company's outstanding derivative instruments. Notional Amount as of: July 31, 2015 January 31, 2015 (in thousands) Net investment hedge: Foreign currency contracts $ 6,443 $ 14,223 Cash flow hedges: Interest rate swap 100,000 100,000 Foreign currency contracts — — Derivatives not designated as hedging instruments: Foreign currency contracts 26,122 30,030 The following table sets forth the fair value of the Company’s outstanding derivative instruments. Fair Value as of: Balance Sheet Location July 31, 2015 January 31, 2015 (in thousands) Liability Derivatives: Derivatives designated as hedging instruments: Net investment hedges: Foreign currency contracts $ 35 $ 19 Accrued expenses Cash flow hedges: Interest rate swap 2,377 3,233 Accrued expenses Derivatives not designated as hedging instruments: Foreign currency contracts 108 17 Accrued expenses Total Liability Derivatives $ 2,520 $ 3,269 The following table sets forth the gains and losses recognized in other comprehensive income (loss) ("OCI") and income (loss) related to the Company’s derivative instruments for the three and six months ended July 31, 2015 and 2014 , respectively. Three Months Ended July 31, Six Months Ended July 31, 2015 2014 2015 2014 OCI Income (Loss) OCI Income (Loss) OCI Income (Loss) OCI Income (Loss) Statements of Operations Classification (in thousands) (in thousands) Dervatives Designated as Hedging Instruments: Net investment hedges: Foreign currency contracts $ 210 $ — $ 1,321 $ — $ 321 $ — $ 76 $ — N/A Cash flow hedges: Interest rate swap (a) (105 ) (454 ) (83 ) — 76 (884 ) (78 ) — Floorplan interest expense / Interest income and other income (expense) Foreign currency contracts — — 20 (21 ) — (13 ) 73 (35 ) Cost of revenue - equipment Dervatives Not Designated as Hedging Instruments: Foreign currency contracts — 723 — 1,449 — 805 — 146 Interest income and other income (expense) Total Derivatives $ 105 $ 269 $ 1,258 $ 1,428 $ 397 $ (92 ) $ 71 $ 111 (a) Included in the Income (Loss) amounts under the Company's interest rate swap for the three and six months ended July 31, 2015 , is hedge ineffectiveness loss of $0.1 million . This expense was recorded in interest income and other income (expense) in the consolidated statements of operations. The remaining amounts for the three and six months ended July 31, 2015 are reclassification amounts from accumulated other comprehensive income and are recorded in floorplan interest expense in the consolidated statements of operations. No ineffectiveness was recognized for the three and six months ended July 31, 2014 . No components of the Company's net investment or cash flow hedging instruments were excluded from the assessment of hedge ineffectiveness. As of July 31, 2015 , the Company had $2.4 million in pre-tax net unrealized losses associated with its interest rate swap cash flow hedging instrument recorded in accumulated other comprehensive income. The Company expects that $1.4 million of pre-tax unrealized losses associated with its interest rate swap will be reclassified into income over the next 12 months.</t>
  </si>
  <si>
    <t>FAIR VALUE OF FINANCIAL INSTRUMENTS</t>
  </si>
  <si>
    <t>Fair Value Disclosures [Abstract]</t>
  </si>
  <si>
    <t>FAIR VALUE OF FINANCIAL INSTRUMENTS The liabilities which are measured at fair value on a recurring basis as of July 31, 2015 and January 31, 2015 are as follows: July 31, 2015 January 31, 2015 Level 1 Level 2 Level 3 Total Level 1 Level 2 Level 3 Total (in thousands) (in thousands) Financial Liabilities Interest rate swap $ — $ 2,377 $ — $ 2,377 $ — $ 3,233 $ — $ 3,233 Foreign currency contracts — 143 — 143 — 36 — 36 Total Financial Liabilities $ — $ 2,520 $ — $ 2,520 $ — $ 3,269 $ — $ 3,269 The valuation for the Company's foreign currency contracts and interest rate swap derivative instruments were valued using discounted cash flow analyses, an income approach, utilizing readily observable market data as inputs. The Company also has financial instruments that are not recorded at fair value in its consolidated financial statements. The carrying amount of cash, receivables, payables, short-term debt and other current liabilities approximates fair value because of the short maturity and/or frequent repricing of those instruments, which are Level 2 fair value inputs. Based upon current borrowing rates with similar maturities, which are Level 2 fair value inputs, the carrying value of long-term debt approximates the fair value as of July 31, 2015 and January 31, 2015 , respectively. The following table provides details on the Senior Convertible Notes as of July 31, 2015 and January 31, 2015 . The difference between the face value and the carrying value of these notes is the result of the allocation between the debt and equity components. Fair value of the Senior Convertible Notes was estimated based on Level 2 fair value inputs. July 31, 2015 January 31, 2015 Estimated Fair Value Carrying Value Face Value Estimated Fair Value Carrying Value Face Value (in thousands) (in thousands) Senior convertible notes $ 122,607 $ 134,170 $ 150,000 $ 111,273 $ 132,350 $ 150,000</t>
  </si>
  <si>
    <t>SEGMENT INFORMATION AND OPERATING RESULTS</t>
  </si>
  <si>
    <t>Segment Reporting [Abstract]</t>
  </si>
  <si>
    <t>SEGMENT INFORMATION AND OPERATING RESULTS The Company has three reportable segments: Agriculture, Construction and International. During the three months ended April 30, 2015, the Company made changes to its internal financial reporting, primarily related to the elimination of transactions within a segment. Previously, the segment results were reported at gross amounts with eliminations reported separately to reconcile to consolidated financial results. During the three months ended April 30, 2015, the Company began reporting these eliminations within the segments to which they relate. The financial information as of January 31, 2015 and for the three and six months ended July 31, 2014 have been reclassified for comparability with the current year presentation. Revenue between segments is immaterial. The Company retains various unallocated income/(expense) items and assets at the general corporate level, which the Company refers to as “Shared Resources” in the table below. Shared Resources assets primarily consist of cash, deferred tax assets and property and equipment. Certain financial information for each of the Company’s business segments is set forth below. Three Months Ended July 31, Six Months Ended July 31, 2015 2014 2015 2014 (in thousands) (in thousands) Revenue Agriculture $ 209,449 $ 305,721 $ 449,304 $ 650,102 Construction 81,407 101,747 162,578 193,512 International 43,334 43,522 75,504 72,839 Total $ 334,190 $ 450,990 $ 687,386 $ 916,453 Income (Loss) Before Income Taxes Agriculture $ (2,440 ) $ 6,494 $ (3,526 ) $ 9,999 Construction (937 ) (368 ) (4,502 ) (6,361 ) International 946 (5,016 ) (3,425 ) (10,281 ) Segment income (loss) before income taxes (2,431 ) 1,110 (11,453 ) (6,643 ) Shared Resources 1,952 702 2,148 (171 ) Income (Loss) Before Income Taxes $ (479 ) $ 1,812 $ (9,305 ) $ (6,814 ) July 31, 2015 January 31, 2015 (in thousands) Total Assets Agriculture $ 644,644 $ 734,894 Construction 360,637 393,573 International 144,929 152,587 Segment assets 1,150,210 1,281,054 Shared Resources 130,318 68,693 Total $ 1,280,528 $ 1,349,747</t>
  </si>
  <si>
    <t>STORE CLOSINGS AND REALIGNMENT COST</t>
  </si>
  <si>
    <t>Restructuring and Related Activities [Abstract]</t>
  </si>
  <si>
    <t>STORE CLOSINGS AND REALIGNMENT COSTS</t>
  </si>
  <si>
    <t>STORE CLOSINGS AND REALIGNMENT COSTS To better align the Company's cost structure and re-balance staffing levels with the evolving needs of the business, in March 2015, the Company approved a realignment plan that reduced its headcount by approximately 14% , which included headcount reductions at stores in each of its operating segments and its Shared Resource Center, as well as from the closing of three Agriculture stores and one Construction store. The Company's remaining stores in each of the respective areas assumed the distribution rights for the CNH Industrial brand previously held by the closed stores. The Company estimates the total cost of these activities to be approximately $2.0 million , comprised of an accrual for the net present value of remaining lease obligations, employee severance costs, impairment of certain fixed assets and costs associated with relocation of assets from the closed stores. The Company recognized approximately $0.1 million in realigment costs primarily in its International segment in its fourth quarter ended January 31, 2015, and recognized $1.5 million in the six months ended July 31, 2015 . To better align its Construction business in certain markets, in April 2014, the Company reduced its Construction-related headcount by approximately 12% primarily through the closing of seven underperforming Construction stores, staff reductions at other dealerships and reductions in support staff at its Shared Resource Center. The Company also closed one Agriculture store. The Company's remaining stores in each of the respective areas assumed the majority of the distribution rights for the CNH Industrial brand previously held by the closed stores. The majority of the assets of the closed stores were redeployed to other store locations. Certain inventory items which are not sold by any of our remaining stores were sold at auction. The inventory markdown attributable to such items are included in the exit cost summary below. The Company incurred $3.4 million in exit costs in the six months ended July 31, 2014 . No additional amounts are expected to be incurred related to the closing of these stores, exclusive of any changes in lease termination accrual assumptions. The following summarizes the exit costs associated with the aforementioned store closings and realignment activities: Three Months Ended July 31, Six Months Ended July 31, 2015 2014 2015 2014 Income Statement Classification (in thousands) (in thousands) Construction Segment Lease termination costs $ — $ (7 ) $ 261 $ 1,511 Impairment and Realignment Costs Employee severance costs (18 ) — 240 451 Impairment and Realignment Costs Impairment of fixed assets, net of gains on asset disposition (80 ) (212 ) 10 (60 ) Impairment and Realignment Costs Asset relocation and other closing costs 14 197 68 362 Impairment and Realignment Costs $ (84 ) $ (22 ) $ 579 $ 2,264 Agriculture Segment Lease termination costs $ (160 ) $ 34 $ 91 $ 148 Impairment and Realignment Costs Employee severance costs 29 — 333 71 Impairment and Realignment Costs Impairment of fixed assets, net of gains on asset disposition 96 — 96 85 Impairment and Realignment Costs Asset relocation and other closing costs 8 52 93 84 Impairment and Realignment Costs Inventory cost adjustments — 67 — 471 Equipment Cost of Sales $ (27 ) $ 153 $ 613 $ 859 Shared Resource Center Lease termination costs $ — $ — $ 49 $ — Impairment and Realignment Costs Employee severance costs — 87 187 300 Impairment and Realignment Costs Impairment of fixed assets, net of gains on asset disposition 7 — 69 — Impairment and Realignment Costs $ 7 $ 87 $ 305 $ 300 Total Lease termination costs $ (160 ) $ 27 $ 401 $ 1,659 Impairment and Realignment Costs Employee severance costs 11 87 760 822 Impairment and Realignment Costs Impairment of fixed assets, net of gains on asset disposition 23 (212 ) 175 25 Impairment and Realignment Costs Asset relocation and other closing costs 22 249 161 446 Impairment and Realignment Costs Inventory cost adjustments — 67 — 471 Equipment Cost of Sales $ (104 ) $ 218 $ 1,497 $ 3,423 — A reconciliation of the beginning and ending exit cost liability balance, which is included in accrued expenses in the consolidated balance sheets, follows: Amount (in thousands) Balance, January 31, 2015 $ 1,706 Exit costs incurred and charged to expense Lease termination costs 401 Employee severance costs 760 Exit costs paid Lease termination costs (331 ) Employee severance costs (740 ) Balance, July 31, 2015 $ 1,796</t>
  </si>
  <si>
    <t>HELD FOR SALE</t>
  </si>
  <si>
    <t>Discontinued Operations and Disposal Groups [Abstract]</t>
  </si>
  <si>
    <t>HELD FOR SALE The assets and liabilities which are held for sale are presented in the following table: July 31, 2015 January 31, 2015 (in thousands) Assets Held for Sale Receivables $ 85 $ 147 Inventories New equipment 2,919 6,269 Used equipment 2,818 3,973 Parts and attachments 457 920 Work in process 15 65 Total inventories 6,209 11,227 Property and equipment Machinery and equipment 44 114 Vehicles 72 155 Furniture and fixtures 24 57 Land, buildings, and leasehold improvements 4,812 3,612 Total property and equipment 4,952 3,938 $ 11,246 $ 15,312 Liabilities Held for Sale Accounts payable $ 47 $ 151 Floorplan payable 2,470 1,771 Customer deposits 14 913 $ 2,531 $ 2,835</t>
  </si>
  <si>
    <t>INCOME TAXES</t>
  </si>
  <si>
    <t>Income Tax Disclosure [Abstract]</t>
  </si>
  <si>
    <t>INCOME TAXES The Company incurs a provision for income taxes in jurisdictions in which it has taxable income. Generally the Company receives a benefit for income taxes in jurisdictions in which it has taxable losses unless it has recorded a valuation allowance for that jurisdiction. These losses are available to reduce future taxable income in these jurisdictions if earned within the allowable net operating loss carryforward period. The foreign jurisdictions in which the Company operates have net operating loss carryforward periods ranging from five to seven years, with certain jurisdictions having indefinite carryforward periods. The components of income (loss) before income taxes are as follows: Three Months Ended July 31, Six Months Ended July 31, 2015 2014 2015 2014 (in thousands) (in thousands) U.S. $ (1,396 ) $ 6,823 $ (5,884 ) $ 3,599 Foreign 917 (5,011 ) (3,421 ) (10,413 ) Total $ (479 ) $ 1,812 $ (9,305 ) $ (6,814 ) A reconciliation of the statutory federal income tax rate to the Company's effective income tax rate is as follows: Three Months Ended July 31, Six Months Ended July 31, 2015 2014 2015 2014 U.S. statutory rate (35.0 )% 35.0 % (35.0 )% (35.0 )% Foreign statutory rates (56.8 )% 61.5 % 8.2 % 27.9 % State taxes on income net of federal tax benefit (4.2 )% 4.3 % (4.2 )% (4.3 )% Change in valuation allowance (389.1 )% 55.8 % 15.4 % 67.7 % Tax effect of Ukrainian hryvnia devaluation (a) 352.2 % (14.7 )% (9.1 )% (42.4 )% All other, net (2.6 )% 0.9 % (3.1 )% (1.4 )% (135.5 )% 142.8 % (27.8 )% 12.5 % (a) Represents the tax impact of differences in foreign currency losses recognized as the result of Ukrianian hryvnia devaluation between Ukrainian taxable income (loss) and financial reporting income (loss).</t>
  </si>
  <si>
    <t>SUBSEQUENT EVENTS</t>
  </si>
  <si>
    <t>Subsequent Events [Abstract]</t>
  </si>
  <si>
    <t>NOTE 12—SUBSEQUENT EVENTS Effective September 1, 2015, the Company amended its credit facility with Agricredit Acceptance LLC. The amendment reduced the available lines of credit from $200.0 million to $172.0 million and changed the interest rate on outstanding balances from three-month LIBOR plus an applicable margin of 4.75% to 5.25% to one-month LIBOR plus an applicable margin of 4.86% to 5.36% , amongst other things. As a result of this amendment, and without adjusting the U.S. dollar amount of the Company's credit facilities related to its foreign subsidiaries based on current foreign currency exchange rates, the Company's total discretionary floorplan payable lines of credit for equipment purchases was reduced from approximately $1.04 billion to $1.01 billion as of September 1, 2015.</t>
  </si>
  <si>
    <t>BUSINESS ACTIVITY AND SIGNIFICANT ACCOUNTING POLICIES (Policies)</t>
  </si>
  <si>
    <t>Basis of Presentation</t>
  </si>
  <si>
    <t>Basis of Presentation 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six -month period ended July 31, 2015 are not necessarily indicative of the results that may be expected for the fiscal year ending January 31, 2016 . The information contained in the balance sheet as of January 31, 2015 was derived from the audited financial statements for the Company for the year then ended. These consolidated financial statements should be read in conjunction with the audited consolidated financial statements and notes thereto included in the Company’s Form 10-K for the fiscal year ended January 31, 2015 as filed with the SEC.</t>
  </si>
  <si>
    <t>Nature of Business</t>
  </si>
  <si>
    <t>Nature of Business The Company is engaged in the retail sale, service and rental of agricultural and construction machinery through its stores in the United States and Europe. The Company’s North American stores are located in Arizona, Colorado, Iowa, Minnesota, Montana, Nebraska, New Mexico, North Dakota, South Dakota, Wisconsin and Wyoming, and its European stores are located in Bulgaria, Romania, Serbia and Ukraine.</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nitial valuation and impairment of intangible assets, collectability of receivables, and income taxes.</t>
  </si>
  <si>
    <t>Principles of Consolidation</t>
  </si>
  <si>
    <t>Principles of Consolidation The consolidated financial statements include the accounts of the Company and its wholly-owned and majority-owned subsidiaries. All material accounts, transactions and profits between the consolidated companies have been eliminated in consolidation.</t>
  </si>
  <si>
    <t>Earnings (Loss) Per Share (EPS)</t>
  </si>
  <si>
    <t>Earnings (Loss) Per Share (“EPS”) The Company uses the two-class method to calculate basic and diluted EPS. Unvested restricted stock awards are considered participating securities because they entitle holders to non-forfeitable rights to dividends during the vesting term. Under the two-class method, basic EPS were computed by dividing net income (loss) attributable to Titan Machinery Inc. after allocation of income (loss) to participating securities by the weighted-average number of shares of common stock outstanding during the year. Diluted EPS were computed by dividing net income (loss) attributable to Titan Machinery Inc. after allocation of income (loss) to participating securities by the weighted-average shares of common stock outstanding after adjusting for potential dilution related to the conversion of all dilutive securities into common stock. All potentially dilutive securities were included in the computation of diluted EPS. There were approximately 112,000 and 225,000 stock options outstanding that were excluded from the computation of diluted EPS for the three months ended July 31, 2015 and 2014 , respectively, because they were anti-dilutive. There were approximately 208,000 and 225,000 stock options outstanding that were excluded from the computation of diluted EPS for the six months ended July 31, 2015 and 2014 , respectively, because they were anti-dilutive. None of the approximately 3,474,000 shares underlying the Company’s senior convertible notes were included in the computation of diluted EPS because the Company’s average stock price was less than the conversion price of $43.17 . The following table sets forth the calculation of the denominator for basic and diluted EPS: Three Months Ended July 31, Six Months Ended July 31, 2015 2014 2015 2014 (in thousands, except per share data) (in thousands, except per share data) Basic Weighted-Average Common Shares Outstanding 21,105 20,986 21,075 20,969 Plus: Incremental Shares From Assumed Exercise of Stock Options 112 — — — Diluted Weighted-Average Common Shares Outstanding 21,217 20,986 21,075 20,969 Earnings (Loss) per Share - Basic $ 0.00 $ (0.03 ) $ (0.29 ) $ (0.34 ) Earnings (Loss) per Share - Diluted $ 0.00 $ (0.03 ) $ (0.29 ) $ (0.34 )</t>
  </si>
  <si>
    <t>New Accounting Pronouncements</t>
  </si>
  <si>
    <t>Recent Accounting Guidance In May 2014 and August 2015, the FASB issued authoritative guidance on accounting for revenue recognition, codified in ASC 606, Revenue from Contracts with Customers . This guidance supersedes the revenue recognition requirements in ASC 605, Revenue Recognition . This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will adopt this guidance on February 1, 2018, and will employ one of the two retrospective application methods. The Company has not determined the potential effects adoption of this standard will have on the consolidated financial statements. In August 2014, the FASB issued authoritative guidance on management's responsibility to evaluate whether there is substantial doubt about an entity's ability to continue as a going concern and provide related footnote disclosures, codified in ASC 205-40, Going Concern . The guidance provides a definition of the term substantial doubt, requires an evaluation every reporting period including interim periods, provides principles for considering the mitigating effect of management’s plans, requires certain disclosures when substantial doubt is alleviated as a result of consideration of management’s plans, requires an express statement and other disclosures when substantial doubt is not alleviated, and requires an assessment for a period of one year after the date that the financial statements are issued (or available to be issued). The Company will adopt this guidance for the year-ended January 31, 2017, and it will apply to each interim and annual period thereafter. Its adoption is not expected to have a material effect on the Company's consolidated financial statements. In April 2015, the FASB amended authoritative guidance on debt issuance costs, codified in ASC 835-30, Imputation of Interest. The amended guidance changes the balance sheet presentation of debt issuance costs to be a direct deduction from the related debt liability rather than an asset. This guidance is effective for the Company on February 1, 2016, with early adoption permitted. As of July 31, 2015, the Company had debt issuance costs associated with its senior convertible notes and lines of credit that are classified as noncurrent other assets, which upon adoption will be classified as a reduction from the respective liability balances. Its adoption will not have any impact on the Company's consolidated statements of operations. In July 2015, the FASB amended authoritative guidance on accounting for measurement of inventory, codified in ASC 330, Inventory. The amended guidance requires inventory to be measured at the lower of cost and net realizable value. Net realizable value is the estimated selling prices in the ordinary course of business, less reasonably predictable costs of completion, disposal, and transportation. This guidance is effective for the Company on February 1, 2017, with early adoption permitted. The Company has not determined the potential effects adoption of this standard will have on the consolidated financial statements.</t>
  </si>
  <si>
    <t>BUSINESS ACTIVITY AND SIGNIFICANT ACCOUNTING POLICIES (Tables)</t>
  </si>
  <si>
    <t>Schedule of calculation of basic and diluted EPS</t>
  </si>
  <si>
    <t>The following table sets forth the calculation of the denominator for basic and diluted EPS: Three Months Ended July 31, Six Months Ended July 31, 2015 2014 2015 2014 (in thousands, except per share data) (in thousands, except per share data) Basic Weighted-Average Common Shares Outstanding 21,105 20,986 21,075 20,969 Plus: Incremental Shares From Assumed Exercise of Stock Options 112 — — — Diluted Weighted-Average Common Shares Outstanding 21,217 20,986 21,075 20,969 Earnings (Loss) per Share - Basic $ 0.00 $ (0.03 ) $ (0.29 ) $ (0.34 ) Earnings (Loss) per Share - Diluted $ 0.00 $ (0.03 ) $ (0.29 ) $ (0.34 )</t>
  </si>
  <si>
    <t>INVENTORIES (Tables)</t>
  </si>
  <si>
    <t>Schedule of inventories</t>
  </si>
  <si>
    <t xml:space="preserve"> July 31, 2015 January 31, 2015 (in thousands) New equipment $ 454,852 $ 442,984 Used equipment 313,689 318,308 Parts and attachments 97,006 107,893 Work in process 12,276 10,255 $ 877,823 $ 879,440</t>
  </si>
  <si>
    <t>PROPERTY AND EQUIPMENT (Tables)</t>
  </si>
  <si>
    <t>Schedule of property and equipment</t>
  </si>
  <si>
    <t xml:space="preserve"> July 31, 2015 January 31, 2015 (in thousands) Rental fleet equipment $ 137,310 $ 148,198 Machinery and equipment 23,762 24,071 Vehicles 37,947 43,435 Furniture and fixtures 38,487 39,421 Land, buildings, and leasehold improvements 57,426 57,630 294,932 312,755 Less accumulated depreciation (108,932 ) (104,075 ) $ 186,000 $ 208,680</t>
  </si>
  <si>
    <t>SENIOR CONVERTIBLE NOTES (Tables) - Senior Convertible Notes</t>
  </si>
  <si>
    <t>Schedule of 3.75% Senior Convertible Notes</t>
  </si>
  <si>
    <t xml:space="preserve">The Company’s 3.75% Senior Convertible Notes issued on April 24, 2012 (“Convertible Notes”) consisted of the following: July 31, 2015 January 31, 2015 (in thousands except conversion rate and conversion price) Principal value $ 150,000 $ 150,000 Unamortized debt discount (15,830 ) (17,650 ) Carrying value of senior convertible notes $ 134,170 $ 132,350 Carrying value of equity component, net of deferred taxes $ 15,546 $ 15,546 Conversion rate (shares of common stock per $1,000 principal amount of notes) 23.1626 Conversion price (per share of common stock) $ 43.17 </t>
  </si>
  <si>
    <t>Senior Convertible Notes Interest Expense</t>
  </si>
  <si>
    <t>The Company recognized interest expense associated with its Senior Convertible Notes as follows: Three Months Ended July 31, Six Months Ended July 31, 2015 2014 2015 2014 (in thousands) (in thousands) Cash Interest Expense Coupon interest expense $ 1,407 $ 1,407 $ 2,813 $ 2,813 Noncash Interest Expense Amortization of debt discount 926 864 1,820 1,699 Amortization of transaction costs 138 134 274 267 $ 2,471 $ 2,405 $ 4,907 $ 4,779</t>
  </si>
  <si>
    <t>DERIVATIVE INSTRUMENTS (Tables)</t>
  </si>
  <si>
    <t>Schedule of notional amounts of outstanding derivative positions</t>
  </si>
  <si>
    <t>The following table sets forth the notional value of the Company's outstanding derivative instruments. Notional Amount as of: July 31, 2015 January 31, 2015 (in thousands) Net investment hedge: Foreign currency contracts $ 6,443 $ 14,223 Cash flow hedges: Interest rate swap 100,000 100,000 Foreign currency contracts — — Derivatives not designated as hedging instruments: Foreign currency contracts 26,122 30,030</t>
  </si>
  <si>
    <t>Schedule of fair value of outstanding derivative instruments</t>
  </si>
  <si>
    <t xml:space="preserve">The following table sets forth the fair value of the Company’s outstanding derivative instruments. Fair Value as of: Balance Sheet Location July 31, 2015 January 31, 2015 (in thousands) Liability Derivatives: Derivatives designated as hedging instruments: Net investment hedges: Foreign currency contracts $ 35 $ 19 Accrued expenses Cash flow hedges: Interest rate swap 2,377 3,233 Accrued expenses Derivatives not designated as hedging instruments: Foreign currency contracts 108 17 Accrued expenses Total Liability Derivatives $ 2,520 $ 3,269 </t>
  </si>
  <si>
    <t>Schedule of gains and losses recognized on derivative instruments</t>
  </si>
  <si>
    <t>The following table sets forth the gains and losses recognized in other comprehensive income (loss) ("OCI") and income (loss) related to the Company’s derivative instruments for the three and six months ended July 31, 2015 and 2014 , respectively. Three Months Ended July 31, Six Months Ended July 31, 2015 2014 2015 2014 OCI Income (Loss) OCI Income (Loss) OCI Income (Loss) OCI Income (Loss) Statements of Operations Classification (in thousands) (in thousands) Dervatives Designated as Hedging Instruments: Net investment hedges: Foreign currency contracts $ 210 $ — $ 1,321 $ — $ 321 $ — $ 76 $ — N/A Cash flow hedges: Interest rate swap (a) (105 ) (454 ) (83 ) — 76 (884 ) (78 ) — Floorplan interest expense / Interest income and other income (expense) Foreign currency contracts — — 20 (21 ) — (13 ) 73 (35 ) Cost of revenue - equipment Dervatives Not Designated as Hedging Instruments: Foreign currency contracts — 723 — 1,449 — 805 — 146 Interest income and other income (expense) Total Derivatives $ 105 $ 269 $ 1,258 $ 1,428 $ 397 $ (92 ) $ 71 $ 111 (a) Included in the Income (Loss) amounts under the Company's interest rate swap for the three and six months ended July 31, 2015 , is hedge ineffectiveness loss of $0.1 million . This expense was recorded in interest income and other income (expense) in the consolidated statements of operations. The remaining amounts for the three and six months ended July 31, 2015 are reclassification amounts from accumulated other comprehensive income and are recorded in floorplan interest expense in the consolidated statements of operations. No ineffectiveness was recognized for the three and six months ended July 31, 2014 .</t>
  </si>
  <si>
    <t>FAIR VALUE OF FINANCIAL INSTRUMENTS (Tables)</t>
  </si>
  <si>
    <t>Fair Value Measurements, Recurring and Nonrecurring</t>
  </si>
  <si>
    <t>The liabilities which are measured at fair value on a recurring basis as of July 31, 2015 and January 31, 2015 are as follows: July 31, 2015 January 31, 2015 Level 1 Level 2 Level 3 Total Level 1 Level 2 Level 3 Total (in thousands) (in thousands) Financial Liabilities Interest rate swap $ — $ 2,377 $ — $ 2,377 $ — $ 3,233 $ — $ 3,233 Foreign currency contracts — 143 — 143 — 36 — 36 Total Financial Liabilities $ — $ 2,520 $ — $ 2,520 $ — $ 3,269 $ — $ 3,269</t>
  </si>
  <si>
    <t>Fair Value of Senior Convertible Notes</t>
  </si>
  <si>
    <t>The following table provides details on the Senior Convertible Notes as of July 31, 2015 and January 31, 2015 . The difference between the face value and the carrying value of these notes is the result of the allocation between the debt and equity components. Fair value of the Senior Convertible Notes was estimated based on Level 2 fair value inputs. July 31, 2015 January 31, 2015 Estimated Fair Value Carrying Value Face Value Estimated Fair Value Carrying Value Face Value (in thousands) (in thousands) Senior convertible notes $ 122,607 $ 134,170 $ 150,000 $ 111,273 $ 132,350 $ 150,000</t>
  </si>
  <si>
    <t>SEGMENT INFORMATION AND OPERATING RESULTS (Tables)</t>
  </si>
  <si>
    <t>Schedule of financial information of business segments</t>
  </si>
  <si>
    <t>Certain financial information for each of the Company’s business segments is set forth below. Three Months Ended July 31, Six Months Ended July 31, 2015 2014 2015 2014 (in thousands) (in thousands) Revenue Agriculture $ 209,449 $ 305,721 $ 449,304 $ 650,102 Construction 81,407 101,747 162,578 193,512 International 43,334 43,522 75,504 72,839 Total $ 334,190 $ 450,990 $ 687,386 $ 916,453 Income (Loss) Before Income Taxes Agriculture $ (2,440 ) $ 6,494 $ (3,526 ) $ 9,999 Construction (937 ) (368 ) (4,502 ) (6,361 ) International 946 (5,016 ) (3,425 ) (10,281 ) Segment income (loss) before income taxes (2,431 ) 1,110 (11,453 ) (6,643 ) Shared Resources 1,952 702 2,148 (171 ) Income (Loss) Before Income Taxes $ (479 ) $ 1,812 $ (9,305 ) $ (6,814 ) July 31, 2015 January 31, 2015 (in thousands) Total Assets Agriculture $ 644,644 $ 734,894 Construction 360,637 393,573 International 144,929 152,587 Segment assets 1,150,210 1,281,054 Shared Resources 130,318 68,693 Total $ 1,280,528 $ 1,349,747</t>
  </si>
  <si>
    <t>STORE CLOSINGS AND REALIGNMENT COST (Tables)</t>
  </si>
  <si>
    <t>Schedule of Restructuring Costs by Type of Cost</t>
  </si>
  <si>
    <t>The following summarizes the exit costs associated with the aforementioned store closings and realignment activities: Three Months Ended July 31, Six Months Ended July 31, 2015 2014 2015 2014 Income Statement Classification (in thousands) (in thousands) Construction Segment Lease termination costs $ — $ (7 ) $ 261 $ 1,511 Impairment and Realignment Costs Employee severance costs (18 ) — 240 451 Impairment and Realignment Costs Impairment of fixed assets, net of gains on asset disposition (80 ) (212 ) 10 (60 ) Impairment and Realignment Costs Asset relocation and other closing costs 14 197 68 362 Impairment and Realignment Costs $ (84 ) $ (22 ) $ 579 $ 2,264 Agriculture Segment Lease termination costs $ (160 ) $ 34 $ 91 $ 148 Impairment and Realignment Costs Employee severance costs 29 — 333 71 Impairment and Realignment Costs Impairment of fixed assets, net of gains on asset disposition 96 — 96 85 Impairment and Realignment Costs Asset relocation and other closing costs 8 52 93 84 Impairment and Realignment Costs Inventory cost adjustments — 67 — 471 Equipment Cost of Sales $ (27 ) $ 153 $ 613 $ 859 Shared Resource Center Lease termination costs $ — $ — $ 49 $ — Impairment and Realignment Costs Employee severance costs — 87 187 300 Impairment and Realignment Costs Impairment of fixed assets, net of gains on asset disposition 7 — 69 — Impairment and Realignment Costs $ 7 $ 87 $ 305 $ 300 Total Lease termination costs $ (160 ) $ 27 $ 401 $ 1,659 Impairment and Realignment Costs Employee severance costs 11 87 760 822 Impairment and Realignment Costs Impairment of fixed assets, net of gains on asset disposition 23 (212 ) 175 25 Impairment and Realignment Costs Asset relocation and other closing costs 22 249 161 446 Impairment and Realignment Costs Inventory cost adjustments — 67 — 471 Equipment Cost of Sales $ (104 ) $ 218 $ 1,497 $ 3,423 —</t>
  </si>
  <si>
    <t>Restructuring Reserve Rollforward</t>
  </si>
  <si>
    <t>A reconciliation of the beginning and ending exit cost liability balance, which is included in accrued expenses in the consolidated balance sheets, follows: Amount (in thousands) Balance, January 31, 2015 $ 1,706 Exit costs incurred and charged to expense Lease termination costs 401 Employee severance costs 760 Exit costs paid Lease termination costs (331 ) Employee severance costs (740 ) Balance, July 31, 2015 $ 1,796</t>
  </si>
  <si>
    <t>HELD FOR SALE (Tables)</t>
  </si>
  <si>
    <t>Schedule of Disposal Groups</t>
  </si>
  <si>
    <t>The assets and liabilities which are held for sale are presented in the following table: July 31, 2015 January 31, 2015 (in thousands) Assets Held for Sale Receivables $ 85 $ 147 Inventories New equipment 2,919 6,269 Used equipment 2,818 3,973 Parts and attachments 457 920 Work in process 15 65 Total inventories 6,209 11,227 Property and equipment Machinery and equipment 44 114 Vehicles 72 155 Furniture and fixtures 24 57 Land, buildings, and leasehold improvements 4,812 3,612 Total property and equipment 4,952 3,938 $ 11,246 $ 15,312 Liabilities Held for Sale Accounts payable $ 47 $ 151 Floorplan payable 2,470 1,771 Customer deposits 14 913 $ 2,531 $ 2,835</t>
  </si>
  <si>
    <t>INCOME TAXES (Tables)</t>
  </si>
  <si>
    <t>Schedule of Income Before Income Tax</t>
  </si>
  <si>
    <t>The components of income (loss) before income taxes are as follows: Three Months Ended July 31, Six Months Ended July 31, 2015 2014 2015 2014 (in thousands) (in thousands) U.S. $ (1,396 ) $ 6,823 $ (5,884 ) $ 3,599 Foreign 917 (5,011 ) (3,421 ) (10,413 ) Total $ (479 ) $ 1,812 $ (9,305 ) $ (6,814 )</t>
  </si>
  <si>
    <t>Schedule of Effective Income Tax Rate Reconciliation</t>
  </si>
  <si>
    <t>A reconciliation of the statutory federal income tax rate to the Company's effective income tax rate is as follows: Three Months Ended July 31, Six Months Ended July 31, 2015 2014 2015 2014 U.S. statutory rate (35.0 )% 35.0 % (35.0 )% (35.0 )% Foreign statutory rates (56.8 )% 61.5 % 8.2 % 27.9 % State taxes on income net of federal tax benefit (4.2 )% 4.3 % (4.2 )% (4.3 )% Change in valuation allowance (389.1 )% 55.8 % 15.4 % 67.7 % Tax effect of Ukrainian hryvnia devaluation (a) 352.2 % (14.7 )% (9.1 )% (42.4 )% All other, net (2.6 )% 0.9 % (3.1 )% (1.4 )% (135.5 )% 142.8 % (27.8 )% 12.5 % (a) Represents the tax impact of differences in foreign currency losses recognized as the result of Ukrianian hryvnia devaluation between Ukrainian taxable income (loss) and financial reporting income (loss).</t>
  </si>
  <si>
    <t>BUSINESS ACTIVITY AND SIGNIFICANT ACCOUNTING POLICIES (Details) - $ / shares</t>
  </si>
  <si>
    <t>Denominator</t>
  </si>
  <si>
    <t>Basic Weighted-Average Common Shares Outstanding</t>
  </si>
  <si>
    <t>Plus: Incremental Shares From Assumed Exercise of Stock Options</t>
  </si>
  <si>
    <t>Diluted Weighted-Average Common Shares Outstanding</t>
  </si>
  <si>
    <t>Employee Stock Option</t>
  </si>
  <si>
    <t>Anti-dilutive securities</t>
  </si>
  <si>
    <t>Anti-dilutive securities excluded from the calculation of diluted EPS (in shares)</t>
  </si>
  <si>
    <t>Convertible Notes</t>
  </si>
  <si>
    <t>Conversion price of shares underlying convertible notes (in dollars per share)</t>
  </si>
  <si>
    <t>INVENTORIES (Details) - USD ($) $ in Thousands</t>
  </si>
  <si>
    <t>New equipment</t>
  </si>
  <si>
    <t>Used equipment</t>
  </si>
  <si>
    <t>Parts and attachments</t>
  </si>
  <si>
    <t>Work in process</t>
  </si>
  <si>
    <t>PROPERTY AND EQUIPMENT (Details) - USD ($) $ in Thousands</t>
  </si>
  <si>
    <t>Property and equipment, gross</t>
  </si>
  <si>
    <t>Less accumulated depreciation</t>
  </si>
  <si>
    <t>Property and equipment, net</t>
  </si>
  <si>
    <t>Rental fleet equipment</t>
  </si>
  <si>
    <t>Machinery and equipment</t>
  </si>
  <si>
    <t>Vehicles</t>
  </si>
  <si>
    <t>Furniture and fixtures</t>
  </si>
  <si>
    <t>Land, buildings, and leasehold improvements</t>
  </si>
  <si>
    <t>LINES OF CREDIT / FLOORPLAN PAYABLE (Details) - USD ($)</t>
  </si>
  <si>
    <t>LINES OF CREDIT / FLOORPLAN NOTES PAYABLE</t>
  </si>
  <si>
    <t>Floorplan Lines of Credit</t>
  </si>
  <si>
    <t>Maximum borrowing capacity</t>
  </si>
  <si>
    <t>Floorplan Lines of Credit | U.S.</t>
  </si>
  <si>
    <t>Interest rate, Minimum (as a percent)</t>
  </si>
  <si>
    <t>3.31%</t>
  </si>
  <si>
    <t>Interest rate, Maximum (as a percent)</t>
  </si>
  <si>
    <t>5.03%</t>
  </si>
  <si>
    <t>Floorplan Lines of Credit | Foreign</t>
  </si>
  <si>
    <t>1.81%</t>
  </si>
  <si>
    <t>12.00%</t>
  </si>
  <si>
    <t>Floorplan Lines of Credit | Group of banks led by Wells Fargo Bank</t>
  </si>
  <si>
    <t>Floorplan Lines of Credit | CNH Capital America LLC</t>
  </si>
  <si>
    <t>Floorplan Lines of Credit | Agricredit Acceptance LLC</t>
  </si>
  <si>
    <t>Working Capital Line of Credit</t>
  </si>
  <si>
    <t>Amount outstanding</t>
  </si>
  <si>
    <t>Working Capital Line of Credit | Group of banks led by Wells Fargo Bank</t>
  </si>
  <si>
    <t>SENIOR CONVERTIBLE NOTES (Details)</t>
  </si>
  <si>
    <t>Interest rate (as a percent)</t>
  </si>
  <si>
    <t>3.75%</t>
  </si>
  <si>
    <t>SENIOR CONVERTIBLE NOTES (Details 2) $ / shares in Units, $ in Thousands</t>
  </si>
  <si>
    <t>Jul. 31, 2015USD ($)$ / shares</t>
  </si>
  <si>
    <t>Jul. 31, 2014USD ($)</t>
  </si>
  <si>
    <t>Jan. 31, 2015USD ($)</t>
  </si>
  <si>
    <t>Convertible notes</t>
  </si>
  <si>
    <t>Principal value</t>
  </si>
  <si>
    <t>Coupon interest expense</t>
  </si>
  <si>
    <t>Unamortized debt discount</t>
  </si>
  <si>
    <t>Carrying value of senior convertible notes</t>
  </si>
  <si>
    <t>Carrying value of equity component, net of deferred taxes</t>
  </si>
  <si>
    <t>Conversion rate</t>
  </si>
  <si>
    <t>Conversion price (per share of common stock) | $ / shares</t>
  </si>
  <si>
    <t>Amortization of debt discount</t>
  </si>
  <si>
    <t>Amortization of transaction costs</t>
  </si>
  <si>
    <t>Interest Expense</t>
  </si>
  <si>
    <t>Remaining period over which unamortized debt discount will be amortized</t>
  </si>
  <si>
    <t>3 years 9 months</t>
  </si>
  <si>
    <t>Effective interest rate (as a percent)</t>
  </si>
  <si>
    <t>7.00%</t>
  </si>
  <si>
    <t>DERIVATIVE INSTRUMENTS (Details 1) - Forward-starting contract - USD ($)</t>
  </si>
  <si>
    <t>Oct. 09, 2013</t>
  </si>
  <si>
    <t>Interest Rate Swap | Cash Flow Hedges</t>
  </si>
  <si>
    <t>Fixed interest rate (as a percent)</t>
  </si>
  <si>
    <t>1.901%</t>
  </si>
  <si>
    <t>Notional amount outstanding</t>
  </si>
  <si>
    <t>Interest Rate Swap | Designated as Hedging Instrument | Cash Flow Hedges</t>
  </si>
  <si>
    <t>Foreign currency contracts | Designated as Hedging Instrument | Net Investment Hedges</t>
  </si>
  <si>
    <t>Foreign currency contracts | Designated as Hedging Instrument | Cash Flow Hedges</t>
  </si>
  <si>
    <t>Foreign currency contracts | Not designated as hedging instruments</t>
  </si>
  <si>
    <t>DERIVATIVE INSTRUMENTS DERIVATIVES INSTRUMENTS (Details 2) - USD ($) $ in Thousands</t>
  </si>
  <si>
    <t>Fair Value of Derivative Liability</t>
  </si>
  <si>
    <t>Net Investment Hedges | Foreign currency contracts | Designated as Hedging Instrument</t>
  </si>
  <si>
    <t>Cash Flow Hedges | Interest Rate Swap | Designated as Hedging Instrument</t>
  </si>
  <si>
    <t>DERIVATIVE INSTRUMENTS DERIVATE INSTRUMENTS (Details 3) - USD ($) $ in Thousands</t>
  </si>
  <si>
    <t>Foreign currency contracts</t>
  </si>
  <si>
    <t>Derivative Instruments, Gain (Loss)</t>
  </si>
  <si>
    <t>Amount of Gain (Loss) Recognized in Other Comprehensive Income</t>
  </si>
  <si>
    <t>Amount of Gain (Loss) Recognized in Income</t>
  </si>
  <si>
    <t>Amount of Hedge Ineffectiveness Gain (Loss) Recognized in Income</t>
  </si>
  <si>
    <t>DERIVATIVE INSTRUMENTS DERIVATIVE INSTRUMENTS NARRATIVE (Details) - Jul. 31, 2015 - Interest Rate Swap - Cash Flow Hedges - USD ($) $ in Millions</t>
  </si>
  <si>
    <t>Derivative</t>
  </si>
  <si>
    <t>Accumulated Other Comprehensive Income (Loss), Cumulative Changes in Net Gain (Loss) from Cash Flow Hedges, Before Tax</t>
  </si>
  <si>
    <t>Cash Flow Hedge Gain (Loss) to be Reclassified within Twelve Months</t>
  </si>
  <si>
    <t>FAIR VALUE OF FINANCIAL INSTRUMENTS (Details) - USD ($) $ in Thousands</t>
  </si>
  <si>
    <t>Fair Value, Assets and Liabilities Measured on Recurring and Nonrecurring Basis</t>
  </si>
  <si>
    <t>Financial Liability</t>
  </si>
  <si>
    <t>Estimate of Fair Value Measurement</t>
  </si>
  <si>
    <t>Reported Value Measurement</t>
  </si>
  <si>
    <t>Fair Value, Inputs, Level 1</t>
  </si>
  <si>
    <t>Fair Value, Inputs, Level 1 | Interest Rate Swap</t>
  </si>
  <si>
    <t>Fair Value, Inputs, Level 1 | Foreign Exchange Contract</t>
  </si>
  <si>
    <t>Fair Value, Inputs, Level 2</t>
  </si>
  <si>
    <t>Fair Value, Inputs, Level 2 | Interest Rate Swap</t>
  </si>
  <si>
    <t>Fair Value, Inputs, Level 2 | Foreign Exchange Contract</t>
  </si>
  <si>
    <t>Fair Value, Inputs, Level 3</t>
  </si>
  <si>
    <t>Fair Value, Inputs, Level 3 | Interest Rate Swap</t>
  </si>
  <si>
    <t>Fair Value, Inputs, Level 3 | Foreign Exchange Contract</t>
  </si>
  <si>
    <t>SEGMENT INFORMATION AND OPERATING RESULTS (Details) $ in Thousands</t>
  </si>
  <si>
    <t>Jul. 31, 2015USD ($)</t>
  </si>
  <si>
    <t>Jul. 31, 2015USD ($)segment</t>
  </si>
  <si>
    <t>Number of reportable segments | segment</t>
  </si>
  <si>
    <t>Shared Resources</t>
  </si>
  <si>
    <t>Operating Segments</t>
  </si>
  <si>
    <t>Operating Segments | Agriculture</t>
  </si>
  <si>
    <t>Operating Segments | Construction</t>
  </si>
  <si>
    <t>Operating Segments | International</t>
  </si>
  <si>
    <t>STORE CLOSINGS AND REALIGNMENT COST (Details) $ in Thousands</t>
  </si>
  <si>
    <t>Mar. 05, 2015store</t>
  </si>
  <si>
    <t>Apr. 30, 2014store</t>
  </si>
  <si>
    <t>Realignment Costs</t>
  </si>
  <si>
    <t>Amount of Realignment Cost Incurred</t>
  </si>
  <si>
    <t>Construction</t>
  </si>
  <si>
    <t>Agriculture</t>
  </si>
  <si>
    <t>Shared Resource Center</t>
  </si>
  <si>
    <t>Lease termination costs | Realignment Cost</t>
  </si>
  <si>
    <t>Lease termination costs | Realignment Cost | Construction</t>
  </si>
  <si>
    <t>Lease termination costs | Realignment Cost | Agriculture</t>
  </si>
  <si>
    <t>Lease termination costs | Realignment Cost | Shared Resource Center</t>
  </si>
  <si>
    <t>Employee severance costs | Realignment Cost</t>
  </si>
  <si>
    <t>Employee severance costs | Realignment Cost | Construction</t>
  </si>
  <si>
    <t>Employee severance costs | Realignment Cost | Agriculture</t>
  </si>
  <si>
    <t>Employee severance costs | Realignment Cost | Shared Resource Center</t>
  </si>
  <si>
    <t>Impairment of fixed assets, net of gains on asset disposition | Realignment Cost</t>
  </si>
  <si>
    <t>Impairment of fixed assets, net of gains on asset disposition | Realignment Cost | Construction</t>
  </si>
  <si>
    <t>Impairment of fixed assets, net of gains on asset disposition | Realignment Cost | Agriculture</t>
  </si>
  <si>
    <t>Impairment of fixed assets, net of gains on asset disposition | Realignment Cost | Shared Resource Center</t>
  </si>
  <si>
    <t>Asset relocation and other closing costs | Realignment Cost</t>
  </si>
  <si>
    <t>Asset relocation and other closing costs | Realignment Cost | Construction</t>
  </si>
  <si>
    <t>Asset relocation and other closing costs | Realignment Cost | Agriculture</t>
  </si>
  <si>
    <t>Inventory cost adjustments | Equipment Cost of Sales</t>
  </si>
  <si>
    <t>Inventory cost adjustments | Equipment Cost of Sales | Agriculture</t>
  </si>
  <si>
    <t>Realignment Announced March 2015</t>
  </si>
  <si>
    <t>Reduction of Construction-related headcount, percent</t>
  </si>
  <si>
    <t>14.00%</t>
  </si>
  <si>
    <t>Restructuring and Related Cost, Expected Cost</t>
  </si>
  <si>
    <t>Realignment Announced March 2015 | Construction</t>
  </si>
  <si>
    <t>Number of stores closed (in ones) | store</t>
  </si>
  <si>
    <t>Realignment Announced March 2015 | Agriculture</t>
  </si>
  <si>
    <t>Realignment Announced April 2104</t>
  </si>
  <si>
    <t>Realignment Announced April 2104 | Construction</t>
  </si>
  <si>
    <t>Realignment Announced April 2104 | Agriculture</t>
  </si>
  <si>
    <t>STORE CLOSINGS AND REALIGNMENT COST (Details 2) $ in Thousands</t>
  </si>
  <si>
    <t>Realignment Reserve [Roll Forward]</t>
  </si>
  <si>
    <t>Balance, January 31, 2015</t>
  </si>
  <si>
    <t>Balance, July 31, 2015</t>
  </si>
  <si>
    <t>Lease termination costs</t>
  </si>
  <si>
    <t>Exit costs incurred and charged to expense</t>
  </si>
  <si>
    <t>Exit costs paid</t>
  </si>
  <si>
    <t>Employee severance costs</t>
  </si>
  <si>
    <t>HELD FOR SALE (Details) - USD ($) $ in Thousands</t>
  </si>
  <si>
    <t>Property and equipment:</t>
  </si>
  <si>
    <t>Liabilities Held for Sale [Abstract]</t>
  </si>
  <si>
    <t>Held-for-sale</t>
  </si>
  <si>
    <t>Assets Held for Sale [Abstract]</t>
  </si>
  <si>
    <t>Receivables</t>
  </si>
  <si>
    <t>Inventories:</t>
  </si>
  <si>
    <t>Total inventories</t>
  </si>
  <si>
    <t>Total property and equipment</t>
  </si>
  <si>
    <t>INCOME TAXES INCOME TAXES (Details) - USD ($) $ in Thousands</t>
  </si>
  <si>
    <t>Income (Loss) from Continuing Operations before Equity Method Investments, Income Taxes, Extraordinary Items, Noncontrolling Interest [Abstract]</t>
  </si>
  <si>
    <t>U.S.</t>
  </si>
  <si>
    <t>Foreign</t>
  </si>
  <si>
    <t>Effective Income Tax Rate Reconciliation, Percent [Abstract]</t>
  </si>
  <si>
    <t>U.S. statutory rate (as a percent)</t>
  </si>
  <si>
    <t>(35.00%)</t>
  </si>
  <si>
    <t>35.00%</t>
  </si>
  <si>
    <t>Foreign statutory rates (as a percent)</t>
  </si>
  <si>
    <t>(56.80%)</t>
  </si>
  <si>
    <t>61.50%</t>
  </si>
  <si>
    <t>8.20%</t>
  </si>
  <si>
    <t>27.90%</t>
  </si>
  <si>
    <t>States taxes on income net of federal tax benefit (as a percent)</t>
  </si>
  <si>
    <t>(4.20%)</t>
  </si>
  <si>
    <t>4.30%</t>
  </si>
  <si>
    <t>(4.30%)</t>
  </si>
  <si>
    <t>Change in valuation allowance (as a percent)</t>
  </si>
  <si>
    <t>(389.10%)</t>
  </si>
  <si>
    <t>55.80%</t>
  </si>
  <si>
    <t>15.40%</t>
  </si>
  <si>
    <t>67.70%</t>
  </si>
  <si>
    <t>Tax effect of Ukrainian hryvnia devaluation (as a percent)</t>
  </si>
  <si>
    <t>352.20%</t>
  </si>
  <si>
    <t>(14.70%)</t>
  </si>
  <si>
    <t>(9.10%)</t>
  </si>
  <si>
    <t>(42.40%)</t>
  </si>
  <si>
    <t>All other, net (as a percent)</t>
  </si>
  <si>
    <t>(2.60%)</t>
  </si>
  <si>
    <t>0.90%</t>
  </si>
  <si>
    <t>(3.10%)</t>
  </si>
  <si>
    <t>(1.40%)</t>
  </si>
  <si>
    <t>Effective tax rate (as a percent)</t>
  </si>
  <si>
    <t>(135.50%)</t>
  </si>
  <si>
    <t>142.80%</t>
  </si>
  <si>
    <t>(27.80%)</t>
  </si>
  <si>
    <t>12.50%</t>
  </si>
  <si>
    <t>Minimum</t>
  </si>
  <si>
    <t>Operating Loss Carryforward Period</t>
  </si>
  <si>
    <t>5 years</t>
  </si>
  <si>
    <t>Maximum</t>
  </si>
  <si>
    <t>7 years</t>
  </si>
  <si>
    <t>SUBSEQUENT EVENTS (Details) - Floorplan Lines of Credit - USD ($) $ in Millions</t>
  </si>
  <si>
    <t>Sep. 01, 2015</t>
  </si>
  <si>
    <t>Subsequent Event [Line Items]</t>
  </si>
  <si>
    <t>Subsequent Event</t>
  </si>
  <si>
    <t>Agricredit Acceptance LLC</t>
  </si>
  <si>
    <t>Description of Variable Rate Basis</t>
  </si>
  <si>
    <t>three-month LIBOR</t>
  </si>
  <si>
    <t>Agricredit Acceptance LLC | Subsequent Event</t>
  </si>
  <si>
    <t>one-month LIBOR</t>
  </si>
  <si>
    <t>Minimum | Agricredit Acceptance LLC</t>
  </si>
  <si>
    <t>Basis Spread on Variable Rate</t>
  </si>
  <si>
    <t>4.75%</t>
  </si>
  <si>
    <t>Minimum | Agricredit Acceptance LLC | Subsequent Event</t>
  </si>
  <si>
    <t>4.86%</t>
  </si>
  <si>
    <t>Maximum | Agricredit Acceptance LLC</t>
  </si>
  <si>
    <t>5.25%</t>
  </si>
  <si>
    <t>Maximum | Agricredit Acceptance LLC | Subsequent Event</t>
  </si>
  <si>
    <t>5.36%</t>
  </si>
  <si>
    <t>Label</t>
  </si>
  <si>
    <t>Element</t>
  </si>
  <si>
    <t>Value</t>
  </si>
  <si>
    <t>Net Income (Loss), Including Portion Attributable to Noncontrolling Interest</t>
  </si>
  <si>
    <t>us-gaap_ProfitLoss</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0.0000000_);(#,##0.00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40917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5">
        <v>21573553</v>
      </c>
    </row>
    <row spans="1:3" r="13">
      <c t="s" r="A13" s="4">
        <v>21</v>
      </c>
      <c t="n" r="B13" s="5">
        <v>2016</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5"/>
    <col customWidth="1" max="2" min="2" width="80"/>
  </cols>
  <sheetData>
    <row spans="1:2" r="1">
      <c t="s" r="A1" s="1">
        <v>199</v>
      </c>
      <c t="s" r="B1" s="2">
        <v>1</v>
      </c>
    </row>
    <row spans="1:2" r="2">
      <c t="s" r="B2" s="2">
        <v>2</v>
      </c>
    </row>
    <row spans="1:2" r="3">
      <c t="s" r="A3" s="4">
        <v>200</v>
      </c>
    </row>
    <row spans="1:2" r="4">
      <c t="s" r="A4" s="3">
        <v>199</v>
      </c>
    </row>
    <row spans="1:2" r="5">
      <c t="s" r="A5" s="4">
        <v>199</v>
      </c>
      <c t="s" r="B5" s="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95416</v>
      </c>
      <c t="n" r="C3" s="7">
        <v>127528</v>
      </c>
    </row>
    <row spans="1:3" r="4">
      <c t="s" r="A4" s="4">
        <v>28</v>
      </c>
      <c t="n" r="B4" s="5">
        <v>70797</v>
      </c>
      <c t="n" r="C4" s="5">
        <v>76382</v>
      </c>
    </row>
    <row spans="1:3" r="5">
      <c t="s" r="A5" s="4">
        <v>29</v>
      </c>
      <c t="n" r="B5" s="5">
        <v>877823</v>
      </c>
      <c t="n" r="C5" s="5">
        <v>879440</v>
      </c>
    </row>
    <row spans="1:3" r="6">
      <c t="s" r="A6" s="4">
        <v>30</v>
      </c>
      <c t="n" r="B6" s="5">
        <v>5353</v>
      </c>
      <c t="n" r="C6" s="5">
        <v>10634</v>
      </c>
    </row>
    <row spans="1:3" r="7">
      <c t="s" r="A7" s="4">
        <v>31</v>
      </c>
      <c t="n" r="B7" s="5">
        <v>3834</v>
      </c>
      <c t="n" r="C7" s="5">
        <v>166</v>
      </c>
    </row>
    <row spans="1:3" r="8">
      <c t="s" r="A8" s="4">
        <v>32</v>
      </c>
      <c t="n" r="B8" s="5">
        <v>18297</v>
      </c>
      <c t="n" r="C8" s="5">
        <v>19025</v>
      </c>
    </row>
    <row spans="1:3" r="9">
      <c t="s" r="A9" s="4">
        <v>33</v>
      </c>
      <c t="n" r="B9" s="5">
        <v>11246</v>
      </c>
      <c t="n" r="C9" s="5">
        <v>15312</v>
      </c>
    </row>
    <row spans="1:3" r="10">
      <c t="s" r="A10" s="4">
        <v>34</v>
      </c>
      <c t="n" r="B10" s="5">
        <v>1082766</v>
      </c>
      <c t="n" r="C10" s="5">
        <v>1128487</v>
      </c>
    </row>
    <row spans="1:3" r="11">
      <c t="s" r="A11" s="3">
        <v>35</v>
      </c>
    </row>
    <row spans="1:3" r="12">
      <c t="s" r="A12" s="4">
        <v>36</v>
      </c>
      <c t="n" r="B12" s="5">
        <v>5272</v>
      </c>
      <c t="n" r="C12" s="5">
        <v>5458</v>
      </c>
    </row>
    <row spans="1:3" r="13">
      <c t="s" r="A13" s="4">
        <v>37</v>
      </c>
      <c t="n" r="B13" s="5">
        <v>6490</v>
      </c>
      <c t="n" r="C13" s="5">
        <v>7122</v>
      </c>
    </row>
    <row spans="1:3" r="14">
      <c t="s" r="A14" s="4">
        <v>38</v>
      </c>
      <c t="n" r="B14" s="5">
        <v>11762</v>
      </c>
      <c t="n" r="C14" s="5">
        <v>12580</v>
      </c>
    </row>
    <row spans="1:3" r="15">
      <c t="s" r="A15" s="4">
        <v>39</v>
      </c>
      <c t="n" r="B15" s="5">
        <v>186000</v>
      </c>
      <c t="n" r="C15" s="5">
        <v>208680</v>
      </c>
    </row>
    <row spans="1:3" r="16">
      <c t="s" r="A16" s="4">
        <v>40</v>
      </c>
      <c t="n" r="B16" s="5">
        <v>1280528</v>
      </c>
      <c t="n" r="C16" s="5">
        <v>1349747</v>
      </c>
    </row>
    <row spans="1:3" r="17">
      <c t="s" r="A17" s="3">
        <v>41</v>
      </c>
    </row>
    <row spans="1:3" r="18">
      <c t="s" r="A18" s="4">
        <v>42</v>
      </c>
      <c t="n" r="B18" s="5">
        <v>18358</v>
      </c>
      <c t="n" r="C18" s="5">
        <v>17659</v>
      </c>
    </row>
    <row spans="1:3" r="19">
      <c t="s" r="A19" s="4">
        <v>43</v>
      </c>
      <c t="n" r="B19" s="5">
        <v>619636</v>
      </c>
      <c t="n" r="C19" s="5">
        <v>627249</v>
      </c>
    </row>
    <row spans="1:3" r="20">
      <c t="s" r="A20" s="4">
        <v>44</v>
      </c>
      <c t="n" r="B20" s="5">
        <v>6365</v>
      </c>
      <c t="n" r="C20" s="5">
        <v>7749</v>
      </c>
    </row>
    <row spans="1:3" r="21">
      <c t="s" r="A21" s="4">
        <v>45</v>
      </c>
      <c t="n" r="B21" s="5">
        <v>15442</v>
      </c>
      <c t="n" r="C21" s="5">
        <v>35090</v>
      </c>
    </row>
    <row spans="1:3" r="22">
      <c t="s" r="A22" s="4">
        <v>46</v>
      </c>
      <c t="n" r="B22" s="5">
        <v>30062</v>
      </c>
      <c t="n" r="C22" s="5">
        <v>35496</v>
      </c>
    </row>
    <row spans="1:3" r="23">
      <c t="s" r="A23" s="4">
        <v>47</v>
      </c>
      <c t="n" r="B23" s="5">
        <v>0</v>
      </c>
      <c t="n" r="C23" s="5">
        <v>3529</v>
      </c>
    </row>
    <row spans="1:3" r="24">
      <c t="s" r="A24" s="4">
        <v>48</v>
      </c>
      <c t="n" r="B24" s="5">
        <v>2531</v>
      </c>
      <c t="n" r="C24" s="5">
        <v>2835</v>
      </c>
    </row>
    <row spans="1:3" r="25">
      <c t="s" r="A25" s="4">
        <v>49</v>
      </c>
      <c t="n" r="B25" s="5">
        <v>692394</v>
      </c>
      <c t="n" r="C25" s="5">
        <v>729607</v>
      </c>
    </row>
    <row spans="1:3" r="26">
      <c t="s" r="A26" s="3">
        <v>50</v>
      </c>
    </row>
    <row spans="1:3" r="27">
      <c t="s" r="A27" s="4">
        <v>51</v>
      </c>
      <c t="n" r="B27" s="5">
        <v>134170</v>
      </c>
      <c t="n" r="C27" s="5">
        <v>132350</v>
      </c>
    </row>
    <row spans="1:3" r="28">
      <c t="s" r="A28" s="4">
        <v>52</v>
      </c>
      <c t="n" r="B28" s="5">
        <v>41629</v>
      </c>
      <c t="n" r="C28" s="5">
        <v>67123</v>
      </c>
    </row>
    <row spans="1:3" r="29">
      <c t="s" r="A29" s="4">
        <v>32</v>
      </c>
      <c t="n" r="B29" s="5">
        <v>39433</v>
      </c>
      <c t="n" r="C29" s="5">
        <v>38996</v>
      </c>
    </row>
    <row spans="1:3" r="30">
      <c t="s" r="A30" s="4">
        <v>53</v>
      </c>
      <c t="n" r="B30" s="5">
        <v>3289</v>
      </c>
      <c t="n" r="C30" s="5">
        <v>3312</v>
      </c>
    </row>
    <row spans="1:3" r="31">
      <c t="s" r="A31" s="4">
        <v>54</v>
      </c>
      <c t="n" r="B31" s="7">
        <v>218521</v>
      </c>
      <c t="n" r="C31" s="7">
        <v>241781</v>
      </c>
    </row>
    <row spans="1:3" r="32">
      <c t="s" r="A32" s="4">
        <v>55</v>
      </c>
    </row>
    <row spans="1:3" r="33">
      <c t="s" r="A33" s="3">
        <v>56</v>
      </c>
    </row>
    <row spans="1:3" r="34">
      <c t="s" r="A34" s="4">
        <v>57</v>
      </c>
      <c t="n" r="B34" s="7">
        <v>0</v>
      </c>
      <c t="n" r="C34" s="7">
        <v>0</v>
      </c>
    </row>
    <row spans="1:3" r="35">
      <c t="s" r="A35" s="4">
        <v>58</v>
      </c>
      <c t="n" r="B35" s="5">
        <v>241158</v>
      </c>
      <c t="n" r="C35" s="5">
        <v>240180</v>
      </c>
    </row>
    <row spans="1:3" r="36">
      <c t="s" r="A36" s="4">
        <v>59</v>
      </c>
      <c t="n" r="B36" s="5">
        <v>131120</v>
      </c>
      <c t="n" r="C36" s="5">
        <v>137418</v>
      </c>
    </row>
    <row spans="1:3" r="37">
      <c t="s" r="A37" s="4">
        <v>60</v>
      </c>
      <c t="n" r="B37" s="5">
        <v>-3492</v>
      </c>
      <c t="n" r="C37" s="5">
        <v>-1099</v>
      </c>
    </row>
    <row spans="1:3" r="38">
      <c t="s" r="A38" s="4">
        <v>61</v>
      </c>
      <c t="n" r="B38" s="5">
        <v>368786</v>
      </c>
      <c t="n" r="C38" s="5">
        <v>376499</v>
      </c>
    </row>
    <row spans="1:3" r="39">
      <c t="s" r="A39" s="4">
        <v>62</v>
      </c>
      <c t="n" r="B39" s="5">
        <v>827</v>
      </c>
      <c t="n" r="C39" s="5">
        <v>1860</v>
      </c>
    </row>
    <row spans="1:3" r="40">
      <c t="s" r="A40" s="4">
        <v>63</v>
      </c>
      <c t="n" r="B40" s="5">
        <v>369613</v>
      </c>
      <c t="n" r="C40" s="5">
        <v>378359</v>
      </c>
    </row>
    <row spans="1:3" r="41">
      <c t="s" r="A41" s="4">
        <v>64</v>
      </c>
      <c t="n" r="B41" s="7">
        <v>1280528</v>
      </c>
      <c t="n" r="C41" s="7">
        <v>13497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spans="1:2" r="1">
      <c t="s" r="A1" s="1">
        <v>224</v>
      </c>
      <c t="s" r="B1" s="2">
        <v>1</v>
      </c>
    </row>
    <row spans="1:2" r="2">
      <c t="s" r="B2" s="2">
        <v>2</v>
      </c>
    </row>
    <row spans="1:2" r="3">
      <c t="s" r="A3" s="3">
        <v>188</v>
      </c>
    </row>
    <row spans="1:2" r="4">
      <c t="s" r="A4" s="4">
        <v>225</v>
      </c>
      <c t="s" r="B4" s="4">
        <v>226</v>
      </c>
    </row>
    <row spans="1:2" r="5">
      <c t="s" r="A5" s="4">
        <v>227</v>
      </c>
      <c t="s" r="B5" s="4">
        <v>228</v>
      </c>
    </row>
    <row spans="1:2" r="6">
      <c t="s" r="A6" s="4">
        <v>229</v>
      </c>
      <c t="s" r="B6" s="4">
        <v>230</v>
      </c>
    </row>
    <row spans="1:2" r="7">
      <c t="s" r="A7" s="4">
        <v>231</v>
      </c>
      <c t="s" r="B7" s="4">
        <v>232</v>
      </c>
    </row>
    <row spans="1:2" r="8">
      <c t="s" r="A8" s="4">
        <v>233</v>
      </c>
      <c t="s" r="B8" s="4">
        <v>234</v>
      </c>
    </row>
    <row spans="1:2" r="9">
      <c t="s" r="A9" s="4">
        <v>235</v>
      </c>
      <c t="s" r="B9"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37</v>
      </c>
      <c t="s" r="B1" s="2">
        <v>1</v>
      </c>
    </row>
    <row spans="1:2" r="2">
      <c t="s" r="B2" s="2">
        <v>2</v>
      </c>
    </row>
    <row spans="1:2" r="3">
      <c t="s" r="A3" s="3">
        <v>188</v>
      </c>
    </row>
    <row spans="1:2" r="4">
      <c t="s" r="A4" s="4">
        <v>238</v>
      </c>
      <c t="s" r="B4"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40</v>
      </c>
      <c t="s" r="B1" s="2">
        <v>1</v>
      </c>
    </row>
    <row spans="1:2" r="2">
      <c t="s" r="B2" s="2">
        <v>2</v>
      </c>
    </row>
    <row spans="1:2" r="3">
      <c t="s" r="A3" s="3">
        <v>191</v>
      </c>
    </row>
    <row spans="1:2" r="4">
      <c t="s" r="A4" s="4">
        <v>241</v>
      </c>
      <c t="s" r="B4"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3</v>
      </c>
      <c t="s" r="B1" s="2">
        <v>1</v>
      </c>
    </row>
    <row spans="1:2" r="2">
      <c t="s" r="B2" s="2">
        <v>2</v>
      </c>
    </row>
    <row spans="1:2" r="3">
      <c t="s" r="A3" s="3">
        <v>194</v>
      </c>
    </row>
    <row spans="1:2" r="4">
      <c t="s" r="A4" s="4">
        <v>244</v>
      </c>
      <c t="s" r="B4"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46</v>
      </c>
      <c t="s" r="B1" s="2">
        <v>1</v>
      </c>
    </row>
    <row spans="1:2" r="2">
      <c t="s" r="B2" s="2">
        <v>2</v>
      </c>
    </row>
    <row spans="1:2" r="3">
      <c t="s" r="A3" s="3">
        <v>199</v>
      </c>
    </row>
    <row spans="1:2" r="4">
      <c t="s" r="A4" s="4">
        <v>247</v>
      </c>
      <c t="s" r="B4" s="4">
        <v>248</v>
      </c>
    </row>
    <row spans="1:2" r="5">
      <c t="s" r="A5" s="4">
        <v>249</v>
      </c>
      <c t="s" r="B5"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251</v>
      </c>
      <c t="s" r="B1" s="2">
        <v>1</v>
      </c>
    </row>
    <row spans="1:2" r="2">
      <c t="s" r="B2" s="2">
        <v>2</v>
      </c>
    </row>
    <row spans="1:2" r="3">
      <c t="s" r="A3" s="3">
        <v>203</v>
      </c>
    </row>
    <row spans="1:2" r="4">
      <c t="s" r="A4" s="4">
        <v>252</v>
      </c>
      <c t="s" r="B4" s="4">
        <v>253</v>
      </c>
    </row>
    <row spans="1:2" r="5">
      <c t="s" r="A5" s="4">
        <v>254</v>
      </c>
      <c t="s" r="B5" s="4">
        <v>255</v>
      </c>
    </row>
    <row spans="1:2" r="6">
      <c t="s" r="A6" s="4">
        <v>256</v>
      </c>
      <c t="s" r="B6" s="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58</v>
      </c>
      <c t="s" r="B1" s="2">
        <v>1</v>
      </c>
    </row>
    <row spans="1:2" r="2">
      <c t="s" r="B2" s="2">
        <v>2</v>
      </c>
    </row>
    <row spans="1:2" r="3">
      <c t="s" r="A3" s="3">
        <v>206</v>
      </c>
    </row>
    <row spans="1:2" r="4">
      <c t="s" r="A4" s="4">
        <v>259</v>
      </c>
      <c t="s" r="B4" s="4">
        <v>260</v>
      </c>
    </row>
    <row spans="1:2" r="5">
      <c t="s" r="A5" s="4">
        <v>261</v>
      </c>
      <c t="s" r="B5"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63</v>
      </c>
      <c t="s" r="B1" s="2">
        <v>1</v>
      </c>
    </row>
    <row spans="1:2" r="2">
      <c t="s" r="B2" s="2">
        <v>2</v>
      </c>
    </row>
    <row spans="1:2" r="3">
      <c t="s" r="A3" s="3">
        <v>209</v>
      </c>
    </row>
    <row spans="1:2" r="4">
      <c t="s" r="A4" s="4">
        <v>264</v>
      </c>
      <c t="s" r="B4"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66</v>
      </c>
      <c t="s" r="B1" s="2">
        <v>1</v>
      </c>
    </row>
    <row spans="1:2" r="2">
      <c t="s" r="B2" s="2">
        <v>2</v>
      </c>
    </row>
    <row spans="1:2" r="3">
      <c t="s" r="A3" s="3">
        <v>212</v>
      </c>
    </row>
    <row spans="1:2" r="4">
      <c t="s" r="A4" s="4">
        <v>267</v>
      </c>
      <c t="s" r="B4" s="4">
        <v>268</v>
      </c>
    </row>
    <row spans="1:2" r="5">
      <c t="s" r="A5" s="4">
        <v>269</v>
      </c>
      <c t="s" r="B5"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5</v>
      </c>
      <c t="s" r="B1" s="2">
        <v>2</v>
      </c>
      <c t="s" r="C1" s="2">
        <v>25</v>
      </c>
    </row>
    <row spans="1:3" r="2">
      <c t="s" r="A2" s="3">
        <v>66</v>
      </c>
    </row>
    <row spans="1:3" r="3">
      <c t="s" r="A3" s="4">
        <v>67</v>
      </c>
      <c t="n" r="B3" s="7">
        <v>-4054</v>
      </c>
      <c t="n" r="C3" s="7">
        <v>-4218</v>
      </c>
    </row>
    <row spans="1:3" r="4">
      <c t="s" r="A4" s="4">
        <v>68</v>
      </c>
      <c t="n" r="B4" s="8">
        <v>1e-05</v>
      </c>
      <c t="n" r="C4" s="8">
        <v>1e-05</v>
      </c>
    </row>
    <row spans="1:3" r="5">
      <c t="s" r="A5" s="4">
        <v>69</v>
      </c>
      <c t="n" r="B5" s="5">
        <v>45000000</v>
      </c>
      <c t="n" r="C5" s="5">
        <v>45000000</v>
      </c>
    </row>
    <row spans="1:3" r="6">
      <c t="s" r="A6" s="4">
        <v>70</v>
      </c>
      <c t="n" r="B6" s="5">
        <v>21574000</v>
      </c>
      <c t="n" r="C6" s="5">
        <v>21406000</v>
      </c>
    </row>
    <row spans="1:3" r="7">
      <c t="s" r="A7" s="4">
        <v>71</v>
      </c>
      <c t="n" r="B7" s="5">
        <v>21574000</v>
      </c>
      <c t="n" r="C7" s="5">
        <v>2140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71</v>
      </c>
      <c t="s" r="B1" s="2">
        <v>1</v>
      </c>
    </row>
    <row spans="1:2" r="2">
      <c t="s" r="B2" s="2">
        <v>2</v>
      </c>
    </row>
    <row spans="1:2" r="3">
      <c t="s" r="A3" s="3">
        <v>216</v>
      </c>
    </row>
    <row spans="1:2" r="4">
      <c t="s" r="A4" s="4">
        <v>272</v>
      </c>
      <c t="s" r="B4"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74</v>
      </c>
      <c t="s" r="B1" s="2">
        <v>1</v>
      </c>
    </row>
    <row spans="1:2" r="2">
      <c t="s" r="B2" s="2">
        <v>2</v>
      </c>
    </row>
    <row spans="1:2" r="3">
      <c t="s" r="A3" s="3">
        <v>219</v>
      </c>
    </row>
    <row spans="1:2" r="4">
      <c t="s" r="A4" s="4">
        <v>275</v>
      </c>
      <c t="s" r="B4" s="4">
        <v>276</v>
      </c>
    </row>
    <row spans="1:2" r="5">
      <c t="s" r="A5" s="4">
        <v>277</v>
      </c>
      <c t="s" r="B5" s="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9</v>
      </c>
      <c t="s" r="B1" s="2">
        <v>73</v>
      </c>
      <c t="s" r="D1" s="2">
        <v>1</v>
      </c>
    </row>
    <row spans="1:5" r="2">
      <c t="s" r="B2" s="2">
        <v>2</v>
      </c>
      <c t="s" r="C2" s="2">
        <v>74</v>
      </c>
      <c t="s" r="D2" s="2">
        <v>2</v>
      </c>
      <c t="s" r="E2" s="2">
        <v>74</v>
      </c>
    </row>
    <row spans="1:5" r="3">
      <c t="s" r="A3" s="3">
        <v>280</v>
      </c>
    </row>
    <row spans="1:5" r="4">
      <c t="s" r="A4" s="4">
        <v>281</v>
      </c>
      <c t="n" r="B4" s="5">
        <v>21105000</v>
      </c>
      <c t="n" r="C4" s="5">
        <v>20986000</v>
      </c>
      <c t="n" r="D4" s="5">
        <v>21075000</v>
      </c>
      <c t="n" r="E4" s="5">
        <v>20969000</v>
      </c>
    </row>
    <row spans="1:5" r="5">
      <c t="s" r="A5" s="4">
        <v>282</v>
      </c>
      <c t="n" r="B5" s="5">
        <v>112000</v>
      </c>
      <c t="n" r="C5" s="5">
        <v>0</v>
      </c>
      <c t="n" r="D5" s="5">
        <v>0</v>
      </c>
      <c t="n" r="E5" s="5">
        <v>0</v>
      </c>
    </row>
    <row spans="1:5" r="6">
      <c t="s" r="A6" s="4">
        <v>283</v>
      </c>
      <c t="n" r="B6" s="5">
        <v>21217000</v>
      </c>
      <c t="n" r="C6" s="5">
        <v>20986000</v>
      </c>
      <c t="n" r="D6" s="5">
        <v>21075000</v>
      </c>
      <c t="n" r="E6" s="5">
        <v>20969000</v>
      </c>
    </row>
    <row spans="1:5" r="7">
      <c t="s" r="A7" s="4">
        <v>99</v>
      </c>
      <c t="n" r="B7" s="7">
        <v>0</v>
      </c>
      <c t="n" r="C7" s="9">
        <v>-0.03</v>
      </c>
      <c t="n" r="D7" s="9">
        <v>-0.29</v>
      </c>
      <c t="n" r="E7" s="9">
        <v>-0.34</v>
      </c>
    </row>
    <row spans="1:5" r="8">
      <c t="s" r="A8" s="4">
        <v>100</v>
      </c>
      <c t="n" r="B8" s="7">
        <v>0</v>
      </c>
      <c t="n" r="C8" s="9">
        <v>-0.03</v>
      </c>
      <c t="n" r="D8" s="9">
        <v>-0.29</v>
      </c>
      <c t="n" r="E8" s="9">
        <v>-0.34</v>
      </c>
    </row>
    <row spans="1:5" r="9">
      <c t="s" r="A9" s="4">
        <v>284</v>
      </c>
    </row>
    <row spans="1:5" r="10">
      <c t="s" r="A10" s="3">
        <v>285</v>
      </c>
    </row>
    <row spans="1:5" r="11">
      <c t="s" r="A11" s="4">
        <v>286</v>
      </c>
      <c t="n" r="B11" s="5">
        <v>112000</v>
      </c>
      <c t="n" r="C11" s="5">
        <v>225000</v>
      </c>
      <c t="n" r="D11" s="5">
        <v>208000</v>
      </c>
      <c t="n" r="E11" s="5">
        <v>225000</v>
      </c>
    </row>
    <row spans="1:5" r="12">
      <c t="s" r="A12" s="4">
        <v>287</v>
      </c>
    </row>
    <row spans="1:5" r="13">
      <c t="s" r="A13" s="3">
        <v>285</v>
      </c>
    </row>
    <row spans="1:5" r="14">
      <c t="s" r="A14" s="4">
        <v>286</v>
      </c>
      <c t="n" r="D14" s="5">
        <v>3474000</v>
      </c>
    </row>
    <row spans="1:5" r="15">
      <c t="s" r="A15" s="4">
        <v>288</v>
      </c>
      <c t="n" r="B15" s="9">
        <v>43.17</v>
      </c>
      <c t="n" r="D15" s="9">
        <v>43.1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89</v>
      </c>
      <c t="s" r="B1" s="2">
        <v>2</v>
      </c>
      <c t="s" r="C1" s="2">
        <v>25</v>
      </c>
    </row>
    <row spans="1:3" r="2">
      <c t="s" r="A2" s="3">
        <v>191</v>
      </c>
    </row>
    <row spans="1:3" r="3">
      <c t="s" r="A3" s="4">
        <v>290</v>
      </c>
      <c t="n" r="B3" s="7">
        <v>454852</v>
      </c>
      <c t="n" r="C3" s="7">
        <v>442984</v>
      </c>
    </row>
    <row spans="1:3" r="4">
      <c t="s" r="A4" s="4">
        <v>291</v>
      </c>
      <c t="n" r="B4" s="5">
        <v>313689</v>
      </c>
      <c t="n" r="C4" s="5">
        <v>318308</v>
      </c>
    </row>
    <row spans="1:3" r="5">
      <c t="s" r="A5" s="4">
        <v>292</v>
      </c>
      <c t="n" r="B5" s="5">
        <v>97006</v>
      </c>
      <c t="n" r="C5" s="5">
        <v>107893</v>
      </c>
    </row>
    <row spans="1:3" r="6">
      <c t="s" r="A6" s="4">
        <v>293</v>
      </c>
      <c t="n" r="B6" s="5">
        <v>12276</v>
      </c>
      <c t="n" r="C6" s="5">
        <v>10255</v>
      </c>
    </row>
    <row spans="1:3" r="7">
      <c t="s" r="A7" s="4">
        <v>29</v>
      </c>
      <c t="n" r="B7" s="7">
        <v>877823</v>
      </c>
      <c t="n" r="C7" s="7">
        <v>8794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294</v>
      </c>
      <c t="s" r="B1" s="2">
        <v>2</v>
      </c>
      <c t="s" r="C1" s="2">
        <v>25</v>
      </c>
    </row>
    <row spans="1:3" r="2">
      <c t="s" r="A2" s="3">
        <v>193</v>
      </c>
    </row>
    <row spans="1:3" r="3">
      <c t="s" r="A3" s="4">
        <v>295</v>
      </c>
      <c t="n" r="B3" s="7">
        <v>294932</v>
      </c>
      <c t="n" r="C3" s="7">
        <v>312755</v>
      </c>
    </row>
    <row spans="1:3" r="4">
      <c t="s" r="A4" s="4">
        <v>296</v>
      </c>
      <c t="n" r="B4" s="5">
        <v>-108932</v>
      </c>
      <c t="n" r="C4" s="5">
        <v>-104075</v>
      </c>
    </row>
    <row spans="1:3" r="5">
      <c t="s" r="A5" s="4">
        <v>297</v>
      </c>
      <c t="n" r="B5" s="5">
        <v>186000</v>
      </c>
      <c t="n" r="C5" s="5">
        <v>208680</v>
      </c>
    </row>
    <row spans="1:3" r="6">
      <c t="s" r="A6" s="4">
        <v>298</v>
      </c>
    </row>
    <row spans="1:3" r="7">
      <c t="s" r="A7" s="3">
        <v>193</v>
      </c>
    </row>
    <row spans="1:3" r="8">
      <c t="s" r="A8" s="4">
        <v>295</v>
      </c>
      <c t="n" r="B8" s="5">
        <v>137310</v>
      </c>
      <c t="n" r="C8" s="5">
        <v>148198</v>
      </c>
    </row>
    <row spans="1:3" r="9">
      <c t="s" r="A9" s="4">
        <v>299</v>
      </c>
    </row>
    <row spans="1:3" r="10">
      <c t="s" r="A10" s="3">
        <v>193</v>
      </c>
    </row>
    <row spans="1:3" r="11">
      <c t="s" r="A11" s="4">
        <v>295</v>
      </c>
      <c t="n" r="B11" s="5">
        <v>23762</v>
      </c>
      <c t="n" r="C11" s="5">
        <v>24071</v>
      </c>
    </row>
    <row spans="1:3" r="12">
      <c t="s" r="A12" s="4">
        <v>300</v>
      </c>
    </row>
    <row spans="1:3" r="13">
      <c t="s" r="A13" s="3">
        <v>193</v>
      </c>
    </row>
    <row spans="1:3" r="14">
      <c t="s" r="A14" s="4">
        <v>295</v>
      </c>
      <c t="n" r="B14" s="5">
        <v>37947</v>
      </c>
      <c t="n" r="C14" s="5">
        <v>43435</v>
      </c>
    </row>
    <row spans="1:3" r="15">
      <c t="s" r="A15" s="4">
        <v>301</v>
      </c>
    </row>
    <row spans="1:3" r="16">
      <c t="s" r="A16" s="3">
        <v>193</v>
      </c>
    </row>
    <row spans="1:3" r="17">
      <c t="s" r="A17" s="4">
        <v>295</v>
      </c>
      <c t="n" r="B17" s="5">
        <v>38487</v>
      </c>
      <c t="n" r="C17" s="5">
        <v>39421</v>
      </c>
    </row>
    <row spans="1:3" r="18">
      <c t="s" r="A18" s="4">
        <v>302</v>
      </c>
    </row>
    <row spans="1:3" r="19">
      <c t="s" r="A19" s="3">
        <v>193</v>
      </c>
    </row>
    <row spans="1:3" r="20">
      <c t="s" r="A20" s="4">
        <v>295</v>
      </c>
      <c t="n" r="B20" s="7">
        <v>57426</v>
      </c>
      <c t="n" r="C20" s="7">
        <v>576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303</v>
      </c>
      <c t="s" r="B1" s="2">
        <v>1</v>
      </c>
    </row>
    <row spans="1:3" r="2">
      <c t="s" r="B2" s="2">
        <v>2</v>
      </c>
      <c t="s" r="C2" s="2">
        <v>25</v>
      </c>
    </row>
    <row spans="1:3" r="3">
      <c t="s" r="A3" s="3">
        <v>304</v>
      </c>
    </row>
    <row spans="1:3" r="4">
      <c t="s" r="A4" s="4">
        <v>43</v>
      </c>
      <c t="n" r="B4" s="7">
        <v>619636000</v>
      </c>
      <c t="n" r="C4" s="7">
        <v>627249000</v>
      </c>
    </row>
    <row spans="1:3" r="5">
      <c t="s" r="A5" s="4">
        <v>305</v>
      </c>
    </row>
    <row spans="1:3" r="6">
      <c t="s" r="A6" s="3">
        <v>304</v>
      </c>
    </row>
    <row spans="1:3" r="7">
      <c t="s" r="A7" s="4">
        <v>306</v>
      </c>
      <c t="n" r="B7" s="5">
        <v>1040000000</v>
      </c>
    </row>
    <row spans="1:3" r="8">
      <c t="s" r="A8" s="4">
        <v>43</v>
      </c>
      <c t="n" r="B8" s="7">
        <v>598300000</v>
      </c>
      <c t="n" r="C8" s="5">
        <v>594100000</v>
      </c>
    </row>
    <row spans="1:3" r="9">
      <c t="s" r="A9" s="4">
        <v>307</v>
      </c>
    </row>
    <row spans="1:3" r="10">
      <c t="s" r="A10" s="3">
        <v>304</v>
      </c>
    </row>
    <row spans="1:3" r="11">
      <c t="s" r="A11" s="4">
        <v>308</v>
      </c>
      <c t="s" r="B11" s="4">
        <v>309</v>
      </c>
    </row>
    <row spans="1:3" r="12">
      <c t="s" r="A12" s="4">
        <v>310</v>
      </c>
      <c t="s" r="B12" s="4">
        <v>311</v>
      </c>
    </row>
    <row spans="1:3" r="13">
      <c t="s" r="A13" s="4">
        <v>312</v>
      </c>
    </row>
    <row spans="1:3" r="14">
      <c t="s" r="A14" s="3">
        <v>304</v>
      </c>
    </row>
    <row spans="1:3" r="15">
      <c t="s" r="A15" s="4">
        <v>306</v>
      </c>
      <c t="n" r="B15" s="7">
        <v>116000000</v>
      </c>
    </row>
    <row spans="1:3" r="16">
      <c t="s" r="A16" s="4">
        <v>308</v>
      </c>
      <c t="s" r="B16" s="4">
        <v>313</v>
      </c>
    </row>
    <row spans="1:3" r="17">
      <c t="s" r="A17" s="4">
        <v>310</v>
      </c>
      <c t="s" r="B17" s="4">
        <v>314</v>
      </c>
    </row>
    <row spans="1:3" r="18">
      <c t="s" r="A18" s="4">
        <v>315</v>
      </c>
    </row>
    <row spans="1:3" r="19">
      <c t="s" r="A19" s="3">
        <v>304</v>
      </c>
    </row>
    <row spans="1:3" r="20">
      <c t="s" r="A20" s="4">
        <v>306</v>
      </c>
      <c t="n" r="B20" s="7">
        <v>275000000</v>
      </c>
    </row>
    <row spans="1:3" r="21">
      <c t="s" r="A21" s="4">
        <v>316</v>
      </c>
    </row>
    <row spans="1:3" r="22">
      <c t="s" r="A22" s="3">
        <v>304</v>
      </c>
    </row>
    <row spans="1:3" r="23">
      <c t="s" r="A23" s="4">
        <v>306</v>
      </c>
      <c t="n" r="B23" s="5">
        <v>450000000</v>
      </c>
    </row>
    <row spans="1:3" r="24">
      <c t="s" r="A24" s="4">
        <v>317</v>
      </c>
    </row>
    <row spans="1:3" r="25">
      <c t="s" r="A25" s="3">
        <v>304</v>
      </c>
    </row>
    <row spans="1:3" r="26">
      <c t="s" r="A26" s="4">
        <v>306</v>
      </c>
      <c t="n" r="B26" s="5">
        <v>200000000</v>
      </c>
    </row>
    <row spans="1:3" r="27">
      <c t="s" r="A27" s="4">
        <v>318</v>
      </c>
    </row>
    <row spans="1:3" r="28">
      <c t="s" r="A28" s="3">
        <v>304</v>
      </c>
    </row>
    <row spans="1:3" r="29">
      <c t="s" r="A29" s="4">
        <v>319</v>
      </c>
      <c t="n" r="B29" s="5">
        <v>18700000</v>
      </c>
      <c t="n" r="C29" s="7">
        <v>18700000</v>
      </c>
    </row>
    <row spans="1:3" r="30">
      <c t="s" r="A30" s="4">
        <v>320</v>
      </c>
    </row>
    <row spans="1:3" r="31">
      <c t="s" r="A31" s="3">
        <v>304</v>
      </c>
    </row>
    <row spans="1:3" r="32">
      <c t="s" r="A32" s="4">
        <v>306</v>
      </c>
      <c t="n" r="B32" s="7">
        <v>87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14"/>
  </cols>
  <sheetData>
    <row spans="1:2" r="1">
      <c t="s" r="A1" s="1">
        <v>321</v>
      </c>
      <c t="s" r="B1" s="2">
        <v>2</v>
      </c>
    </row>
    <row spans="1:2" r="2">
      <c t="s" r="A2" s="4">
        <v>287</v>
      </c>
    </row>
    <row spans="1:2" r="3">
      <c t="s" r="A3" s="3">
        <v>199</v>
      </c>
    </row>
    <row spans="1:2" r="4">
      <c t="s" r="A4" s="4">
        <v>322</v>
      </c>
      <c t="s" r="B4" s="4">
        <v>3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3"/>
    <col customWidth="1" max="2" min="2" width="31"/>
    <col customWidth="1" max="3" min="3" width="21"/>
    <col customWidth="1" max="4" min="4" width="31"/>
    <col customWidth="1" max="5" min="5" width="21"/>
    <col customWidth="1" max="6" min="6" width="21"/>
  </cols>
  <sheetData>
    <row spans="1:6" r="1">
      <c t="s" r="A1" s="1">
        <v>324</v>
      </c>
      <c t="s" r="B1" s="2">
        <v>73</v>
      </c>
      <c t="s" r="D1" s="2">
        <v>1</v>
      </c>
    </row>
    <row spans="1:6" r="2">
      <c t="s" r="B2" s="2">
        <v>325</v>
      </c>
      <c t="s" r="C2" s="2">
        <v>326</v>
      </c>
      <c t="s" r="D2" s="2">
        <v>325</v>
      </c>
      <c t="s" r="E2" s="2">
        <v>326</v>
      </c>
      <c t="s" r="F2" s="2">
        <v>327</v>
      </c>
    </row>
    <row spans="1:6" r="3">
      <c t="s" r="A3" s="3">
        <v>328</v>
      </c>
    </row>
    <row spans="1:6" r="4">
      <c t="s" r="A4" s="4">
        <v>329</v>
      </c>
      <c t="n" r="B4" s="7">
        <v>150000</v>
      </c>
      <c t="n" r="D4" s="7">
        <v>150000</v>
      </c>
      <c t="n" r="F4" s="7">
        <v>150000</v>
      </c>
    </row>
    <row spans="1:6" r="5">
      <c t="s" r="A5" s="4">
        <v>330</v>
      </c>
      <c t="n" r="B5" s="5">
        <v>3360</v>
      </c>
      <c t="n" r="C5" s="7">
        <v>3559</v>
      </c>
      <c t="n" r="D5" s="5">
        <v>7187</v>
      </c>
      <c t="n" r="E5" s="7">
        <v>7000</v>
      </c>
    </row>
    <row spans="1:6" r="6">
      <c t="s" r="A6" s="4">
        <v>287</v>
      </c>
    </row>
    <row spans="1:6" r="7">
      <c t="s" r="A7" s="3">
        <v>328</v>
      </c>
    </row>
    <row spans="1:6" r="8">
      <c t="s" r="A8" s="4">
        <v>329</v>
      </c>
      <c t="n" r="B8" s="5">
        <v>150000</v>
      </c>
      <c t="n" r="D8" s="5">
        <v>150000</v>
      </c>
      <c t="n" r="F8" s="5">
        <v>150000</v>
      </c>
    </row>
    <row spans="1:6" r="9">
      <c t="s" r="A9" s="4">
        <v>331</v>
      </c>
      <c t="n" r="B9" s="5">
        <v>-15830</v>
      </c>
      <c t="n" r="D9" s="5">
        <v>-15830</v>
      </c>
      <c t="n" r="F9" s="5">
        <v>-17650</v>
      </c>
    </row>
    <row spans="1:6" r="10">
      <c t="s" r="A10" s="4">
        <v>332</v>
      </c>
      <c t="n" r="B10" s="5">
        <v>134170</v>
      </c>
      <c t="n" r="D10" s="5">
        <v>134170</v>
      </c>
      <c t="n" r="F10" s="5">
        <v>132350</v>
      </c>
    </row>
    <row spans="1:6" r="11">
      <c t="s" r="A11" s="4">
        <v>333</v>
      </c>
      <c t="n" r="B11" s="7">
        <v>15546</v>
      </c>
      <c t="n" r="D11" s="7">
        <v>15546</v>
      </c>
      <c t="n" r="F11" s="7">
        <v>15546</v>
      </c>
    </row>
    <row spans="1:6" r="12">
      <c t="s" r="A12" s="4">
        <v>334</v>
      </c>
      <c t="n" r="D12" s="10">
        <v>0.0231626</v>
      </c>
    </row>
    <row spans="1:6" r="13">
      <c t="s" r="A13" s="4">
        <v>335</v>
      </c>
      <c t="n" r="B13" s="9">
        <v>43.17</v>
      </c>
      <c t="n" r="D13" s="9">
        <v>43.17</v>
      </c>
    </row>
    <row spans="1:6" r="14">
      <c t="s" r="A14" s="4">
        <v>330</v>
      </c>
      <c t="n" r="B14" s="7">
        <v>1407</v>
      </c>
      <c t="n" r="C14" s="5">
        <v>1407</v>
      </c>
      <c t="n" r="D14" s="7">
        <v>2813</v>
      </c>
      <c t="n" r="E14" s="5">
        <v>2813</v>
      </c>
    </row>
    <row spans="1:6" r="15">
      <c t="s" r="A15" s="4">
        <v>336</v>
      </c>
      <c t="n" r="B15" s="5">
        <v>926</v>
      </c>
      <c t="n" r="C15" s="5">
        <v>864</v>
      </c>
      <c t="n" r="D15" s="5">
        <v>1820</v>
      </c>
      <c t="n" r="E15" s="5">
        <v>1699</v>
      </c>
    </row>
    <row spans="1:6" r="16">
      <c t="s" r="A16" s="4">
        <v>337</v>
      </c>
      <c t="n" r="B16" s="5">
        <v>138</v>
      </c>
      <c t="n" r="C16" s="5">
        <v>134</v>
      </c>
      <c t="n" r="D16" s="5">
        <v>274</v>
      </c>
      <c t="n" r="E16" s="5">
        <v>267</v>
      </c>
    </row>
    <row spans="1:6" r="17">
      <c t="s" r="A17" s="4">
        <v>338</v>
      </c>
      <c t="n" r="B17" s="7">
        <v>2471</v>
      </c>
      <c t="n" r="C17" s="7">
        <v>2405</v>
      </c>
      <c t="n" r="D17" s="7">
        <v>4907</v>
      </c>
      <c t="n" r="E17" s="7">
        <v>4779</v>
      </c>
    </row>
    <row spans="1:6" r="18">
      <c t="s" r="A18" s="4">
        <v>339</v>
      </c>
      <c t="s" r="D18" s="4">
        <v>340</v>
      </c>
    </row>
    <row spans="1:6" r="19">
      <c t="s" r="A19" s="4">
        <v>341</v>
      </c>
      <c t="s" r="B19" s="4">
        <v>342</v>
      </c>
      <c t="s" r="C19" s="4">
        <v>342</v>
      </c>
      <c t="s" r="D19" s="4">
        <v>342</v>
      </c>
      <c t="s" r="E19" s="4">
        <v>3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43</v>
      </c>
      <c t="s" r="B1" s="2">
        <v>2</v>
      </c>
      <c t="s" r="C1" s="2">
        <v>25</v>
      </c>
      <c t="s" r="D1" s="2">
        <v>344</v>
      </c>
    </row>
    <row spans="1:4" r="2">
      <c t="s" r="A2" s="4">
        <v>345</v>
      </c>
    </row>
    <row spans="1:4" r="3">
      <c t="s" r="A3" s="3">
        <v>202</v>
      </c>
    </row>
    <row spans="1:4" r="4">
      <c t="s" r="A4" s="4">
        <v>346</v>
      </c>
      <c t="s" r="D4" s="4">
        <v>347</v>
      </c>
    </row>
    <row spans="1:4" r="5">
      <c t="s" r="A5" s="4">
        <v>348</v>
      </c>
      <c t="n" r="D5" s="7">
        <v>100000000</v>
      </c>
    </row>
    <row spans="1:4" r="6">
      <c t="s" r="A6" s="4">
        <v>349</v>
      </c>
    </row>
    <row spans="1:4" r="7">
      <c t="s" r="A7" s="3">
        <v>202</v>
      </c>
    </row>
    <row spans="1:4" r="8">
      <c t="s" r="A8" s="4">
        <v>348</v>
      </c>
      <c t="n" r="B8" s="7">
        <v>100000000</v>
      </c>
      <c t="n" r="C8" s="7">
        <v>100000000</v>
      </c>
    </row>
    <row spans="1:4" r="9">
      <c t="s" r="A9" s="4">
        <v>350</v>
      </c>
    </row>
    <row spans="1:4" r="10">
      <c t="s" r="A10" s="3">
        <v>202</v>
      </c>
    </row>
    <row spans="1:4" r="11">
      <c t="s" r="A11" s="4">
        <v>348</v>
      </c>
      <c t="n" r="B11" s="5">
        <v>6443000</v>
      </c>
      <c t="n" r="C11" s="5">
        <v>14223000</v>
      </c>
    </row>
    <row spans="1:4" r="12">
      <c t="s" r="A12" s="4">
        <v>351</v>
      </c>
    </row>
    <row spans="1:4" r="13">
      <c t="s" r="A13" s="3">
        <v>202</v>
      </c>
    </row>
    <row spans="1:4" r="14">
      <c t="s" r="A14" s="4">
        <v>348</v>
      </c>
      <c t="n" r="B14" s="5">
        <v>0</v>
      </c>
      <c t="n" r="C14" s="5">
        <v>0</v>
      </c>
    </row>
    <row spans="1:4" r="15">
      <c t="s" r="A15" s="4">
        <v>352</v>
      </c>
    </row>
    <row spans="1:4" r="16">
      <c t="s" r="A16" s="3">
        <v>202</v>
      </c>
    </row>
    <row spans="1:4" r="17">
      <c t="s" r="A17" s="4">
        <v>348</v>
      </c>
      <c t="n" r="B17" s="7">
        <v>26122000</v>
      </c>
      <c t="n" r="C17" s="7">
        <v>3003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3</v>
      </c>
      <c t="s" r="B1" s="2">
        <v>2</v>
      </c>
      <c t="s" r="C1" s="2">
        <v>25</v>
      </c>
    </row>
    <row spans="1:3" r="2">
      <c t="s" r="A2" s="3">
        <v>202</v>
      </c>
    </row>
    <row spans="1:3" r="3">
      <c t="s" r="A3" s="4">
        <v>354</v>
      </c>
      <c t="n" r="B3" s="7">
        <v>2520</v>
      </c>
      <c t="n" r="C3" s="7">
        <v>3269</v>
      </c>
    </row>
    <row spans="1:3" r="4">
      <c t="s" r="A4" s="4">
        <v>352</v>
      </c>
    </row>
    <row spans="1:3" r="5">
      <c t="s" r="A5" s="3">
        <v>202</v>
      </c>
    </row>
    <row spans="1:3" r="6">
      <c t="s" r="A6" s="4">
        <v>354</v>
      </c>
      <c t="n" r="B6" s="5">
        <v>108</v>
      </c>
      <c t="n" r="C6" s="5">
        <v>17</v>
      </c>
    </row>
    <row spans="1:3" r="7">
      <c t="s" r="A7" s="4">
        <v>355</v>
      </c>
    </row>
    <row spans="1:3" r="8">
      <c t="s" r="A8" s="3">
        <v>202</v>
      </c>
    </row>
    <row spans="1:3" r="9">
      <c t="s" r="A9" s="4">
        <v>354</v>
      </c>
      <c t="n" r="B9" s="5">
        <v>35</v>
      </c>
      <c t="n" r="C9" s="5">
        <v>19</v>
      </c>
    </row>
    <row spans="1:3" r="10">
      <c t="s" r="A10" s="4">
        <v>356</v>
      </c>
    </row>
    <row spans="1:3" r="11">
      <c t="s" r="A11" s="3">
        <v>202</v>
      </c>
    </row>
    <row spans="1:3" r="12">
      <c t="s" r="A12" s="4">
        <v>354</v>
      </c>
      <c t="n" r="B12" s="7">
        <v>2377</v>
      </c>
      <c t="n" r="C12" s="7">
        <v>32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3">
        <v>75</v>
      </c>
    </row>
    <row spans="1:5" r="4">
      <c t="s" r="A4" s="4">
        <v>76</v>
      </c>
      <c t="n" r="B4" s="7">
        <v>221016</v>
      </c>
      <c t="n" r="C4" s="7">
        <v>320087</v>
      </c>
      <c t="n" r="D4" s="7">
        <v>465999</v>
      </c>
      <c t="n" r="E4" s="7">
        <v>665132</v>
      </c>
    </row>
    <row spans="1:5" r="5">
      <c t="s" r="A5" s="4">
        <v>77</v>
      </c>
      <c t="n" r="B5" s="5">
        <v>62081</v>
      </c>
      <c t="n" r="C5" s="5">
        <v>70526</v>
      </c>
      <c t="n" r="D5" s="5">
        <v>123601</v>
      </c>
      <c t="n" r="E5" s="5">
        <v>138905</v>
      </c>
    </row>
    <row spans="1:5" r="6">
      <c t="s" r="A6" s="4">
        <v>78</v>
      </c>
      <c t="n" r="B6" s="5">
        <v>32842</v>
      </c>
      <c t="n" r="C6" s="5">
        <v>38447</v>
      </c>
      <c t="n" r="D6" s="5">
        <v>65744</v>
      </c>
      <c t="n" r="E6" s="5">
        <v>75531</v>
      </c>
    </row>
    <row spans="1:5" r="7">
      <c t="s" r="A7" s="4">
        <v>79</v>
      </c>
      <c t="n" r="B7" s="5">
        <v>18251</v>
      </c>
      <c t="n" r="C7" s="5">
        <v>21930</v>
      </c>
      <c t="n" r="D7" s="5">
        <v>32042</v>
      </c>
      <c t="n" r="E7" s="5">
        <v>36885</v>
      </c>
    </row>
    <row spans="1:5" r="8">
      <c t="s" r="A8" s="4">
        <v>80</v>
      </c>
      <c t="n" r="B8" s="5">
        <v>334190</v>
      </c>
      <c t="n" r="C8" s="5">
        <v>450990</v>
      </c>
      <c t="n" r="D8" s="5">
        <v>687386</v>
      </c>
      <c t="n" r="E8" s="5">
        <v>916453</v>
      </c>
    </row>
    <row spans="1:5" r="9">
      <c t="s" r="A9" s="3">
        <v>81</v>
      </c>
    </row>
    <row spans="1:5" r="10">
      <c t="s" r="A10" s="4">
        <v>76</v>
      </c>
      <c t="n" r="B10" s="5">
        <v>203152</v>
      </c>
      <c t="n" r="C10" s="5">
        <v>292879</v>
      </c>
      <c t="n" r="D10" s="5">
        <v>430185</v>
      </c>
      <c t="n" r="E10" s="5">
        <v>609161</v>
      </c>
    </row>
    <row spans="1:5" r="11">
      <c t="s" r="A11" s="4">
        <v>77</v>
      </c>
      <c t="n" r="B11" s="5">
        <v>43382</v>
      </c>
      <c t="n" r="C11" s="5">
        <v>49730</v>
      </c>
      <c t="n" r="D11" s="5">
        <v>86953</v>
      </c>
      <c t="n" r="E11" s="5">
        <v>97744</v>
      </c>
    </row>
    <row spans="1:5" r="12">
      <c t="s" r="A12" s="4">
        <v>78</v>
      </c>
      <c t="n" r="B12" s="5">
        <v>12327</v>
      </c>
      <c t="n" r="C12" s="5">
        <v>13529</v>
      </c>
      <c t="n" r="D12" s="5">
        <v>23687</v>
      </c>
      <c t="n" r="E12" s="5">
        <v>27932</v>
      </c>
    </row>
    <row spans="1:5" r="13">
      <c t="s" r="A13" s="4">
        <v>79</v>
      </c>
      <c t="n" r="B13" s="5">
        <v>13260</v>
      </c>
      <c t="n" r="C13" s="5">
        <v>15199</v>
      </c>
      <c t="n" r="D13" s="5">
        <v>24057</v>
      </c>
      <c t="n" r="E13" s="5">
        <v>26024</v>
      </c>
    </row>
    <row spans="1:5" r="14">
      <c t="s" r="A14" s="4">
        <v>82</v>
      </c>
      <c t="n" r="B14" s="5">
        <v>272121</v>
      </c>
      <c t="n" r="C14" s="5">
        <v>371337</v>
      </c>
      <c t="n" r="D14" s="5">
        <v>564882</v>
      </c>
      <c t="n" r="E14" s="5">
        <v>760861</v>
      </c>
    </row>
    <row spans="1:5" r="15">
      <c t="s" r="A15" s="4">
        <v>83</v>
      </c>
      <c t="n" r="B15" s="5">
        <v>62069</v>
      </c>
      <c t="n" r="C15" s="5">
        <v>79653</v>
      </c>
      <c t="n" r="D15" s="5">
        <v>122504</v>
      </c>
      <c t="n" r="E15" s="5">
        <v>155592</v>
      </c>
    </row>
    <row spans="1:5" r="16">
      <c t="s" r="A16" s="4">
        <v>84</v>
      </c>
      <c t="n" r="B16" s="5">
        <v>55385</v>
      </c>
      <c t="n" r="C16" s="5">
        <v>67795</v>
      </c>
      <c t="n" r="D16" s="5">
        <v>112495</v>
      </c>
      <c t="n" r="E16" s="5">
        <v>138947</v>
      </c>
    </row>
    <row spans="1:5" r="17">
      <c t="s" r="A17" s="4">
        <v>85</v>
      </c>
      <c t="n" r="B17" s="5">
        <v>-104</v>
      </c>
      <c t="n" r="C17" s="5">
        <v>151</v>
      </c>
      <c t="n" r="D17" s="5">
        <v>1497</v>
      </c>
      <c t="n" r="E17" s="5">
        <v>2952</v>
      </c>
    </row>
    <row spans="1:5" r="18">
      <c t="s" r="A18" s="4">
        <v>86</v>
      </c>
      <c t="n" r="B18" s="5">
        <v>6788</v>
      </c>
      <c t="n" r="C18" s="5">
        <v>11707</v>
      </c>
      <c t="n" r="D18" s="5">
        <v>8512</v>
      </c>
      <c t="n" r="E18" s="5">
        <v>13693</v>
      </c>
    </row>
    <row spans="1:5" r="19">
      <c t="s" r="A19" s="3">
        <v>87</v>
      </c>
    </row>
    <row spans="1:5" r="20">
      <c t="s" r="A20" s="4">
        <v>88</v>
      </c>
      <c t="n" r="B20" s="5">
        <v>837</v>
      </c>
      <c t="n" r="C20" s="5">
        <v>-1028</v>
      </c>
      <c t="n" r="D20" s="5">
        <v>-1287</v>
      </c>
      <c t="n" r="E20" s="5">
        <v>-3606</v>
      </c>
    </row>
    <row spans="1:5" r="21">
      <c t="s" r="A21" s="4">
        <v>89</v>
      </c>
      <c t="n" r="B21" s="5">
        <v>-4744</v>
      </c>
      <c t="n" r="C21" s="5">
        <v>-5308</v>
      </c>
      <c t="n" r="D21" s="5">
        <v>-9343</v>
      </c>
      <c t="n" r="E21" s="5">
        <v>-9901</v>
      </c>
    </row>
    <row spans="1:5" r="22">
      <c t="s" r="A22" s="4">
        <v>90</v>
      </c>
      <c t="n" r="B22" s="5">
        <v>-3360</v>
      </c>
      <c t="n" r="C22" s="5">
        <v>-3559</v>
      </c>
      <c t="n" r="D22" s="5">
        <v>-7187</v>
      </c>
      <c t="n" r="E22" s="5">
        <v>-7000</v>
      </c>
    </row>
    <row spans="1:5" r="23">
      <c t="s" r="A23" s="4">
        <v>91</v>
      </c>
      <c t="n" r="B23" s="5">
        <v>-479</v>
      </c>
      <c t="n" r="C23" s="5">
        <v>1812</v>
      </c>
      <c t="n" r="D23" s="5">
        <v>-9305</v>
      </c>
      <c t="n" r="E23" s="5">
        <v>-6814</v>
      </c>
    </row>
    <row spans="1:5" r="24">
      <c t="s" r="A24" s="4">
        <v>92</v>
      </c>
      <c t="n" r="B24" s="5">
        <v>-649</v>
      </c>
      <c t="n" r="C24" s="5">
        <v>2587</v>
      </c>
      <c t="n" r="D24" s="5">
        <v>-2585</v>
      </c>
      <c t="n" r="E24" s="5">
        <v>854</v>
      </c>
    </row>
    <row spans="1:5" r="25">
      <c t="s" r="A25" s="4">
        <v>93</v>
      </c>
      <c t="n" r="B25" s="5">
        <v>170</v>
      </c>
      <c t="n" r="C25" s="5">
        <v>-775</v>
      </c>
      <c t="n" r="D25" s="5">
        <v>-6720</v>
      </c>
      <c t="n" r="E25" s="5">
        <v>-7668</v>
      </c>
    </row>
    <row spans="1:5" r="26">
      <c t="s" r="A26" s="4">
        <v>94</v>
      </c>
      <c t="n" r="B26" s="5">
        <v>164</v>
      </c>
      <c t="n" r="C26" s="5">
        <v>-161</v>
      </c>
      <c t="n" r="D26" s="5">
        <v>-422</v>
      </c>
      <c t="n" r="E26" s="5">
        <v>-505</v>
      </c>
    </row>
    <row spans="1:5" r="27">
      <c t="s" r="A27" s="4">
        <v>95</v>
      </c>
      <c t="n" r="B27" s="5">
        <v>6</v>
      </c>
      <c t="n" r="C27" s="5">
        <v>-614</v>
      </c>
      <c t="n" r="D27" s="5">
        <v>-6298</v>
      </c>
      <c t="n" r="E27" s="5">
        <v>-7163</v>
      </c>
    </row>
    <row spans="1:5" r="28">
      <c t="s" r="A28" s="4">
        <v>96</v>
      </c>
      <c t="n" r="B28" s="5">
        <v>0</v>
      </c>
      <c t="n" r="C28" s="5">
        <v>11</v>
      </c>
      <c t="n" r="D28" s="5">
        <v>112</v>
      </c>
      <c t="n" r="E28" s="5">
        <v>114</v>
      </c>
    </row>
    <row spans="1:5" r="29">
      <c t="s" r="A29" s="4">
        <v>97</v>
      </c>
      <c t="n" r="B29" s="7">
        <v>6</v>
      </c>
      <c t="n" r="C29" s="7">
        <v>-603</v>
      </c>
      <c t="n" r="D29" s="7">
        <v>-6186</v>
      </c>
      <c t="n" r="E29" s="7">
        <v>-7049</v>
      </c>
    </row>
    <row spans="1:5" r="30">
      <c t="s" r="A30" s="3">
        <v>98</v>
      </c>
    </row>
    <row spans="1:5" r="31">
      <c t="s" r="A31" s="4">
        <v>99</v>
      </c>
      <c t="n" r="B31" s="7">
        <v>0</v>
      </c>
      <c t="n" r="C31" s="9">
        <v>-0.03</v>
      </c>
      <c t="n" r="D31" s="9">
        <v>-0.29</v>
      </c>
      <c t="n" r="E31" s="9">
        <v>-0.34</v>
      </c>
    </row>
    <row spans="1:5" r="32">
      <c t="s" r="A32" s="4">
        <v>100</v>
      </c>
      <c t="n" r="B32" s="7">
        <v>0</v>
      </c>
      <c t="n" r="C32" s="9">
        <v>-0.03</v>
      </c>
      <c t="n" r="D32" s="9">
        <v>-0.29</v>
      </c>
      <c t="n" r="E32" s="9">
        <v>-0.34</v>
      </c>
    </row>
    <row spans="1:5" r="33">
      <c t="s" r="A33" s="4">
        <v>101</v>
      </c>
      <c t="n" r="B33" s="5">
        <v>21105</v>
      </c>
      <c t="n" r="C33" s="5">
        <v>20986</v>
      </c>
      <c t="n" r="D33" s="5">
        <v>21075</v>
      </c>
      <c t="n" r="E33" s="5">
        <v>20969</v>
      </c>
    </row>
    <row spans="1:5" r="34">
      <c t="s" r="A34" s="4">
        <v>102</v>
      </c>
      <c t="n" r="B34" s="5">
        <v>21217</v>
      </c>
      <c t="n" r="C34" s="5">
        <v>20986</v>
      </c>
      <c t="n" r="D34" s="5">
        <v>21075</v>
      </c>
      <c t="n" r="E34" s="5">
        <v>209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7</v>
      </c>
      <c t="s" r="B1" s="2">
        <v>73</v>
      </c>
      <c t="s" r="D1" s="2">
        <v>1</v>
      </c>
    </row>
    <row spans="1:5" r="2">
      <c t="s" r="B2" s="2">
        <v>2</v>
      </c>
      <c t="s" r="C2" s="2">
        <v>74</v>
      </c>
      <c t="s" r="D2" s="2">
        <v>2</v>
      </c>
      <c t="s" r="E2" s="2">
        <v>74</v>
      </c>
    </row>
    <row spans="1:5" r="3">
      <c t="s" r="A3" s="4">
        <v>358</v>
      </c>
    </row>
    <row spans="1:5" r="4">
      <c t="s" r="A4" s="3">
        <v>359</v>
      </c>
    </row>
    <row spans="1:5" r="5">
      <c t="s" r="A5" s="4">
        <v>360</v>
      </c>
      <c t="n" r="B5" s="7">
        <v>105</v>
      </c>
      <c t="n" r="C5" s="7">
        <v>1258</v>
      </c>
      <c t="n" r="D5" s="7">
        <v>397</v>
      </c>
      <c t="n" r="E5" s="7">
        <v>71</v>
      </c>
    </row>
    <row spans="1:5" r="6">
      <c t="s" r="A6" s="4">
        <v>361</v>
      </c>
      <c t="n" r="B6" s="5">
        <v>269</v>
      </c>
      <c t="n" r="C6" s="5">
        <v>1428</v>
      </c>
      <c t="n" r="D6" s="5">
        <v>-92</v>
      </c>
      <c t="n" r="E6" s="5">
        <v>111</v>
      </c>
    </row>
    <row spans="1:5" r="7">
      <c t="s" r="A7" s="4">
        <v>350</v>
      </c>
    </row>
    <row spans="1:5" r="8">
      <c t="s" r="A8" s="3">
        <v>359</v>
      </c>
    </row>
    <row spans="1:5" r="9">
      <c t="s" r="A9" s="4">
        <v>360</v>
      </c>
      <c t="n" r="B9" s="5">
        <v>210</v>
      </c>
      <c t="n" r="C9" s="5">
        <v>1321</v>
      </c>
      <c t="n" r="D9" s="5">
        <v>321</v>
      </c>
      <c t="n" r="E9" s="5">
        <v>76</v>
      </c>
    </row>
    <row spans="1:5" r="10">
      <c t="s" r="A10" s="4">
        <v>361</v>
      </c>
      <c t="n" r="B10" s="5">
        <v>0</v>
      </c>
      <c t="n" r="C10" s="5">
        <v>0</v>
      </c>
      <c t="n" r="D10" s="5">
        <v>0</v>
      </c>
      <c t="n" r="E10" s="5">
        <v>0</v>
      </c>
    </row>
    <row spans="1:5" r="11">
      <c t="s" r="A11" s="4">
        <v>351</v>
      </c>
    </row>
    <row spans="1:5" r="12">
      <c t="s" r="A12" s="3">
        <v>359</v>
      </c>
    </row>
    <row spans="1:5" r="13">
      <c t="s" r="A13" s="4">
        <v>360</v>
      </c>
      <c t="n" r="B13" s="5">
        <v>0</v>
      </c>
      <c t="n" r="C13" s="5">
        <v>20</v>
      </c>
      <c t="n" r="D13" s="5">
        <v>0</v>
      </c>
      <c t="n" r="E13" s="5">
        <v>73</v>
      </c>
    </row>
    <row spans="1:5" r="14">
      <c t="s" r="A14" s="4">
        <v>361</v>
      </c>
      <c t="n" r="B14" s="5">
        <v>0</v>
      </c>
      <c t="n" r="C14" s="5">
        <v>-21</v>
      </c>
      <c t="n" r="D14" s="5">
        <v>-13</v>
      </c>
      <c t="n" r="E14" s="5">
        <v>-35</v>
      </c>
    </row>
    <row spans="1:5" r="15">
      <c t="s" r="A15" s="4">
        <v>352</v>
      </c>
    </row>
    <row spans="1:5" r="16">
      <c t="s" r="A16" s="3">
        <v>359</v>
      </c>
    </row>
    <row spans="1:5" r="17">
      <c t="s" r="A17" s="4">
        <v>360</v>
      </c>
      <c t="n" r="B17" s="5">
        <v>0</v>
      </c>
      <c t="n" r="C17" s="5">
        <v>0</v>
      </c>
      <c t="n" r="D17" s="5">
        <v>0</v>
      </c>
      <c t="n" r="E17" s="5">
        <v>0</v>
      </c>
    </row>
    <row spans="1:5" r="18">
      <c t="s" r="A18" s="4">
        <v>361</v>
      </c>
      <c t="n" r="B18" s="5">
        <v>723</v>
      </c>
      <c t="n" r="C18" s="5">
        <v>1449</v>
      </c>
      <c t="n" r="D18" s="5">
        <v>805</v>
      </c>
      <c t="n" r="E18" s="5">
        <v>146</v>
      </c>
    </row>
    <row spans="1:5" r="19">
      <c t="s" r="A19" s="4">
        <v>349</v>
      </c>
    </row>
    <row spans="1:5" r="20">
      <c t="s" r="A20" s="3">
        <v>359</v>
      </c>
    </row>
    <row spans="1:5" r="21">
      <c t="s" r="A21" s="4">
        <v>360</v>
      </c>
      <c t="n" r="B21" s="5">
        <v>-105</v>
      </c>
      <c t="n" r="C21" s="5">
        <v>-83</v>
      </c>
      <c t="n" r="D21" s="5">
        <v>76</v>
      </c>
      <c t="n" r="E21" s="5">
        <v>-78</v>
      </c>
    </row>
    <row spans="1:5" r="22">
      <c t="s" r="A22" s="4">
        <v>361</v>
      </c>
      <c t="n" r="B22" s="5">
        <v>-454</v>
      </c>
      <c t="n" r="C22" s="5">
        <v>0</v>
      </c>
      <c t="n" r="D22" s="5">
        <v>-884</v>
      </c>
      <c t="n" r="E22" s="5">
        <v>0</v>
      </c>
    </row>
    <row spans="1:5" r="23">
      <c t="s" r="A23" s="4">
        <v>362</v>
      </c>
      <c t="n" r="B23" s="7">
        <v>-100</v>
      </c>
      <c t="n" r="C23" s="7">
        <v>0</v>
      </c>
      <c t="n" r="D23" s="7">
        <v>-100</v>
      </c>
      <c t="n" r="E23" s="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spans="1:2" r="1">
      <c t="s" r="A1" s="1">
        <v>363</v>
      </c>
      <c t="s" r="B1" s="2">
        <v>123</v>
      </c>
    </row>
    <row spans="1:2" r="2">
      <c t="s" r="A2" s="3">
        <v>364</v>
      </c>
    </row>
    <row spans="1:2" r="3">
      <c t="s" r="A3" s="4">
        <v>365</v>
      </c>
      <c t="n" r="B3" s="11">
        <v>-2.4</v>
      </c>
    </row>
    <row spans="1:2" r="4">
      <c t="s" r="A4" s="4">
        <v>366</v>
      </c>
      <c t="n" r="B4" s="11">
        <v>-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7</v>
      </c>
      <c t="s" r="B1" s="2">
        <v>2</v>
      </c>
      <c t="s" r="C1" s="2">
        <v>25</v>
      </c>
    </row>
    <row spans="1:3" r="2">
      <c t="s" r="A2" s="3">
        <v>368</v>
      </c>
    </row>
    <row spans="1:3" r="3">
      <c t="s" r="A3" s="4">
        <v>369</v>
      </c>
      <c t="n" r="B3" s="7">
        <v>-2520</v>
      </c>
      <c t="n" r="C3" s="7">
        <v>-3269</v>
      </c>
    </row>
    <row spans="1:3" r="4">
      <c t="s" r="A4" s="4">
        <v>329</v>
      </c>
      <c t="n" r="B4" s="5">
        <v>150000</v>
      </c>
      <c t="n" r="C4" s="5">
        <v>150000</v>
      </c>
    </row>
    <row spans="1:3" r="5">
      <c t="s" r="A5" s="4">
        <v>370</v>
      </c>
    </row>
    <row spans="1:3" r="6">
      <c t="s" r="A6" s="3">
        <v>368</v>
      </c>
    </row>
    <row spans="1:3" r="7">
      <c t="s" r="A7" s="4">
        <v>200</v>
      </c>
      <c t="n" r="B7" s="5">
        <v>122607</v>
      </c>
      <c t="n" r="C7" s="5">
        <v>111273</v>
      </c>
    </row>
    <row spans="1:3" r="8">
      <c t="s" r="A8" s="4">
        <v>371</v>
      </c>
    </row>
    <row spans="1:3" r="9">
      <c t="s" r="A9" s="3">
        <v>368</v>
      </c>
    </row>
    <row spans="1:3" r="10">
      <c t="s" r="A10" s="4">
        <v>200</v>
      </c>
      <c t="n" r="B10" s="5">
        <v>134170</v>
      </c>
      <c t="n" r="C10" s="5">
        <v>132350</v>
      </c>
    </row>
    <row spans="1:3" r="11">
      <c t="s" r="A11" s="4">
        <v>113</v>
      </c>
    </row>
    <row spans="1:3" r="12">
      <c t="s" r="A12" s="3">
        <v>368</v>
      </c>
    </row>
    <row spans="1:3" r="13">
      <c t="s" r="A13" s="4">
        <v>369</v>
      </c>
      <c t="n" r="B13" s="5">
        <v>-2377</v>
      </c>
      <c t="n" r="C13" s="5">
        <v>-3233</v>
      </c>
    </row>
    <row spans="1:3" r="14">
      <c t="s" r="A14" s="4">
        <v>115</v>
      </c>
    </row>
    <row spans="1:3" r="15">
      <c t="s" r="A15" s="3">
        <v>368</v>
      </c>
    </row>
    <row spans="1:3" r="16">
      <c t="s" r="A16" s="4">
        <v>369</v>
      </c>
      <c t="n" r="B16" s="5">
        <v>-143</v>
      </c>
      <c t="n" r="C16" s="5">
        <v>-36</v>
      </c>
    </row>
    <row spans="1:3" r="17">
      <c t="s" r="A17" s="4">
        <v>372</v>
      </c>
    </row>
    <row spans="1:3" r="18">
      <c t="s" r="A18" s="3">
        <v>368</v>
      </c>
    </row>
    <row spans="1:3" r="19">
      <c t="s" r="A19" s="4">
        <v>369</v>
      </c>
      <c t="n" r="B19" s="5">
        <v>0</v>
      </c>
      <c t="n" r="C19" s="5">
        <v>0</v>
      </c>
    </row>
    <row spans="1:3" r="20">
      <c t="s" r="A20" s="4">
        <v>373</v>
      </c>
    </row>
    <row spans="1:3" r="21">
      <c t="s" r="A21" s="3">
        <v>368</v>
      </c>
    </row>
    <row spans="1:3" r="22">
      <c t="s" r="A22" s="4">
        <v>369</v>
      </c>
      <c t="n" r="B22" s="5">
        <v>0</v>
      </c>
      <c t="n" r="C22" s="5">
        <v>0</v>
      </c>
    </row>
    <row spans="1:3" r="23">
      <c t="s" r="A23" s="4">
        <v>374</v>
      </c>
    </row>
    <row spans="1:3" r="24">
      <c t="s" r="A24" s="3">
        <v>368</v>
      </c>
    </row>
    <row spans="1:3" r="25">
      <c t="s" r="A25" s="4">
        <v>369</v>
      </c>
      <c t="n" r="B25" s="5">
        <v>0</v>
      </c>
      <c t="n" r="C25" s="5">
        <v>0</v>
      </c>
    </row>
    <row spans="1:3" r="26">
      <c t="s" r="A26" s="4">
        <v>375</v>
      </c>
    </row>
    <row spans="1:3" r="27">
      <c t="s" r="A27" s="3">
        <v>368</v>
      </c>
    </row>
    <row spans="1:3" r="28">
      <c t="s" r="A28" s="4">
        <v>369</v>
      </c>
      <c t="n" r="B28" s="5">
        <v>-2520</v>
      </c>
      <c t="n" r="C28" s="5">
        <v>-3269</v>
      </c>
    </row>
    <row spans="1:3" r="29">
      <c t="s" r="A29" s="4">
        <v>376</v>
      </c>
    </row>
    <row spans="1:3" r="30">
      <c t="s" r="A30" s="3">
        <v>368</v>
      </c>
    </row>
    <row spans="1:3" r="31">
      <c t="s" r="A31" s="4">
        <v>369</v>
      </c>
      <c t="n" r="B31" s="5">
        <v>-2377</v>
      </c>
      <c t="n" r="C31" s="5">
        <v>-3233</v>
      </c>
    </row>
    <row spans="1:3" r="32">
      <c t="s" r="A32" s="4">
        <v>377</v>
      </c>
    </row>
    <row spans="1:3" r="33">
      <c t="s" r="A33" s="3">
        <v>368</v>
      </c>
    </row>
    <row spans="1:3" r="34">
      <c t="s" r="A34" s="4">
        <v>369</v>
      </c>
      <c t="n" r="B34" s="5">
        <v>-143</v>
      </c>
      <c t="n" r="C34" s="5">
        <v>-36</v>
      </c>
    </row>
    <row spans="1:3" r="35">
      <c t="s" r="A35" s="4">
        <v>378</v>
      </c>
    </row>
    <row spans="1:3" r="36">
      <c t="s" r="A36" s="3">
        <v>368</v>
      </c>
    </row>
    <row spans="1:3" r="37">
      <c t="s" r="A37" s="4">
        <v>369</v>
      </c>
      <c t="n" r="B37" s="5">
        <v>0</v>
      </c>
      <c t="n" r="C37" s="5">
        <v>0</v>
      </c>
    </row>
    <row spans="1:3" r="38">
      <c t="s" r="A38" s="4">
        <v>379</v>
      </c>
    </row>
    <row spans="1:3" r="39">
      <c t="s" r="A39" s="3">
        <v>368</v>
      </c>
    </row>
    <row spans="1:3" r="40">
      <c t="s" r="A40" s="4">
        <v>369</v>
      </c>
      <c t="n" r="B40" s="5">
        <v>0</v>
      </c>
      <c t="n" r="C40" s="5">
        <v>0</v>
      </c>
    </row>
    <row spans="1:3" r="41">
      <c t="s" r="A41" s="4">
        <v>380</v>
      </c>
    </row>
    <row spans="1:3" r="42">
      <c t="s" r="A42" s="3">
        <v>368</v>
      </c>
    </row>
    <row spans="1:3" r="43">
      <c t="s" r="A43" s="4">
        <v>369</v>
      </c>
      <c t="n" r="B43" s="7">
        <v>0</v>
      </c>
      <c t="n" r="C43"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8"/>
    <col customWidth="1" max="5" min="5" width="21"/>
    <col customWidth="1" max="6" min="6" width="21"/>
  </cols>
  <sheetData>
    <row spans="1:6" r="1">
      <c t="s" r="A1" s="1">
        <v>381</v>
      </c>
      <c t="s" r="B1" s="2">
        <v>73</v>
      </c>
      <c t="s" r="D1" s="2">
        <v>1</v>
      </c>
    </row>
    <row spans="1:6" r="2">
      <c t="s" r="B2" s="2">
        <v>382</v>
      </c>
      <c t="s" r="C2" s="2">
        <v>326</v>
      </c>
      <c t="s" r="D2" s="2">
        <v>383</v>
      </c>
      <c t="s" r="E2" s="2">
        <v>326</v>
      </c>
      <c t="s" r="F2" s="2">
        <v>327</v>
      </c>
    </row>
    <row spans="1:6" r="3">
      <c t="s" r="A3" s="3">
        <v>209</v>
      </c>
    </row>
    <row spans="1:6" r="4">
      <c t="s" r="A4" s="4">
        <v>384</v>
      </c>
      <c t="n" r="D4" s="5">
        <v>3</v>
      </c>
    </row>
    <row spans="1:6" r="5">
      <c t="s" r="A5" s="3">
        <v>208</v>
      </c>
    </row>
    <row spans="1:6" r="6">
      <c t="s" r="A6" s="4">
        <v>75</v>
      </c>
      <c t="n" r="B6" s="7">
        <v>334190</v>
      </c>
      <c t="n" r="C6" s="7">
        <v>450990</v>
      </c>
      <c t="n" r="D6" s="7">
        <v>687386</v>
      </c>
      <c t="n" r="E6" s="7">
        <v>916453</v>
      </c>
    </row>
    <row spans="1:6" r="7">
      <c t="s" r="A7" s="4">
        <v>91</v>
      </c>
      <c t="n" r="B7" s="5">
        <v>-479</v>
      </c>
      <c t="n" r="C7" s="5">
        <v>1812</v>
      </c>
      <c t="n" r="D7" s="5">
        <v>-9305</v>
      </c>
      <c t="n" r="E7" s="5">
        <v>-6814</v>
      </c>
    </row>
    <row spans="1:6" r="8">
      <c t="s" r="A8" s="4">
        <v>40</v>
      </c>
      <c t="n" r="B8" s="5">
        <v>1280528</v>
      </c>
      <c t="n" r="D8" s="5">
        <v>1280528</v>
      </c>
      <c t="n" r="F8" s="7">
        <v>1349747</v>
      </c>
    </row>
    <row spans="1:6" r="9">
      <c t="s" r="A9" s="4">
        <v>385</v>
      </c>
    </row>
    <row spans="1:6" r="10">
      <c t="s" r="A10" s="3">
        <v>208</v>
      </c>
    </row>
    <row spans="1:6" r="11">
      <c t="s" r="A11" s="4">
        <v>91</v>
      </c>
      <c t="n" r="B11" s="5">
        <v>1952</v>
      </c>
      <c t="n" r="C11" s="5">
        <v>702</v>
      </c>
      <c t="n" r="D11" s="5">
        <v>2148</v>
      </c>
      <c t="n" r="E11" s="5">
        <v>-171</v>
      </c>
    </row>
    <row spans="1:6" r="12">
      <c t="s" r="A12" s="4">
        <v>40</v>
      </c>
      <c t="n" r="B12" s="5">
        <v>130318</v>
      </c>
      <c t="n" r="D12" s="5">
        <v>130318</v>
      </c>
      <c t="n" r="F12" s="5">
        <v>68693</v>
      </c>
    </row>
    <row spans="1:6" r="13">
      <c t="s" r="A13" s="4">
        <v>386</v>
      </c>
    </row>
    <row spans="1:6" r="14">
      <c t="s" r="A14" s="3">
        <v>208</v>
      </c>
    </row>
    <row spans="1:6" r="15">
      <c t="s" r="A15" s="4">
        <v>91</v>
      </c>
      <c t="n" r="B15" s="5">
        <v>-2431</v>
      </c>
      <c t="n" r="C15" s="5">
        <v>1110</v>
      </c>
      <c t="n" r="D15" s="5">
        <v>-11453</v>
      </c>
      <c t="n" r="E15" s="5">
        <v>-6643</v>
      </c>
    </row>
    <row spans="1:6" r="16">
      <c t="s" r="A16" s="4">
        <v>40</v>
      </c>
      <c t="n" r="B16" s="5">
        <v>1150210</v>
      </c>
      <c t="n" r="D16" s="5">
        <v>1150210</v>
      </c>
      <c t="n" r="F16" s="5">
        <v>1281054</v>
      </c>
    </row>
    <row spans="1:6" r="17">
      <c t="s" r="A17" s="4">
        <v>387</v>
      </c>
    </row>
    <row spans="1:6" r="18">
      <c t="s" r="A18" s="3">
        <v>208</v>
      </c>
    </row>
    <row spans="1:6" r="19">
      <c t="s" r="A19" s="4">
        <v>75</v>
      </c>
      <c t="n" r="B19" s="5">
        <v>209449</v>
      </c>
      <c t="n" r="C19" s="5">
        <v>305721</v>
      </c>
      <c t="n" r="D19" s="5">
        <v>449304</v>
      </c>
      <c t="n" r="E19" s="5">
        <v>650102</v>
      </c>
    </row>
    <row spans="1:6" r="20">
      <c t="s" r="A20" s="4">
        <v>91</v>
      </c>
      <c t="n" r="B20" s="5">
        <v>-2440</v>
      </c>
      <c t="n" r="C20" s="5">
        <v>6494</v>
      </c>
      <c t="n" r="D20" s="5">
        <v>-3526</v>
      </c>
      <c t="n" r="E20" s="5">
        <v>9999</v>
      </c>
    </row>
    <row spans="1:6" r="21">
      <c t="s" r="A21" s="4">
        <v>40</v>
      </c>
      <c t="n" r="B21" s="5">
        <v>644644</v>
      </c>
      <c t="n" r="D21" s="5">
        <v>644644</v>
      </c>
      <c t="n" r="F21" s="5">
        <v>734894</v>
      </c>
    </row>
    <row spans="1:6" r="22">
      <c t="s" r="A22" s="4">
        <v>388</v>
      </c>
    </row>
    <row spans="1:6" r="23">
      <c t="s" r="A23" s="3">
        <v>208</v>
      </c>
    </row>
    <row spans="1:6" r="24">
      <c t="s" r="A24" s="4">
        <v>75</v>
      </c>
      <c t="n" r="B24" s="5">
        <v>81407</v>
      </c>
      <c t="n" r="C24" s="5">
        <v>101747</v>
      </c>
      <c t="n" r="D24" s="5">
        <v>162578</v>
      </c>
      <c t="n" r="E24" s="5">
        <v>193512</v>
      </c>
    </row>
    <row spans="1:6" r="25">
      <c t="s" r="A25" s="4">
        <v>91</v>
      </c>
      <c t="n" r="B25" s="5">
        <v>-937</v>
      </c>
      <c t="n" r="C25" s="5">
        <v>-368</v>
      </c>
      <c t="n" r="D25" s="5">
        <v>-4502</v>
      </c>
      <c t="n" r="E25" s="5">
        <v>-6361</v>
      </c>
    </row>
    <row spans="1:6" r="26">
      <c t="s" r="A26" s="4">
        <v>40</v>
      </c>
      <c t="n" r="B26" s="5">
        <v>360637</v>
      </c>
      <c t="n" r="D26" s="5">
        <v>360637</v>
      </c>
      <c t="n" r="F26" s="5">
        <v>393573</v>
      </c>
    </row>
    <row spans="1:6" r="27">
      <c t="s" r="A27" s="4">
        <v>389</v>
      </c>
    </row>
    <row spans="1:6" r="28">
      <c t="s" r="A28" s="3">
        <v>208</v>
      </c>
    </row>
    <row spans="1:6" r="29">
      <c t="s" r="A29" s="4">
        <v>75</v>
      </c>
      <c t="n" r="B29" s="5">
        <v>43334</v>
      </c>
      <c t="n" r="C29" s="5">
        <v>43522</v>
      </c>
      <c t="n" r="D29" s="5">
        <v>75504</v>
      </c>
      <c t="n" r="E29" s="5">
        <v>72839</v>
      </c>
    </row>
    <row spans="1:6" r="30">
      <c t="s" r="A30" s="4">
        <v>91</v>
      </c>
      <c t="n" r="B30" s="5">
        <v>946</v>
      </c>
      <c t="n" r="C30" s="7">
        <v>-5016</v>
      </c>
      <c t="n" r="D30" s="5">
        <v>-3425</v>
      </c>
      <c t="n" r="E30" s="7">
        <v>-10281</v>
      </c>
    </row>
    <row spans="1:6" r="31">
      <c t="s" r="A31" s="4">
        <v>40</v>
      </c>
      <c t="n" r="B31" s="7">
        <v>144929</v>
      </c>
      <c t="n" r="D31" s="7">
        <v>144929</v>
      </c>
      <c t="n" r="F31" s="7">
        <v>15258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21"/>
    <col customWidth="1" max="5" min="5" width="21"/>
    <col customWidth="1" max="6" min="6" width="21"/>
    <col customWidth="1" max="7" min="7" width="21"/>
    <col customWidth="1" max="8" min="8" width="21"/>
  </cols>
  <sheetData>
    <row spans="1:8" r="1">
      <c t="s" r="A1" s="1">
        <v>390</v>
      </c>
      <c t="s" r="B1" s="2">
        <v>391</v>
      </c>
      <c t="s" r="C1" s="2">
        <v>392</v>
      </c>
      <c t="s" r="D1" s="2">
        <v>382</v>
      </c>
      <c t="s" r="E1" s="2">
        <v>326</v>
      </c>
      <c t="s" r="F1" s="2">
        <v>382</v>
      </c>
      <c t="s" r="G1" s="2">
        <v>326</v>
      </c>
      <c t="s" r="H1" s="2">
        <v>327</v>
      </c>
    </row>
    <row spans="1:8" r="2">
      <c t="s" r="A2" s="3">
        <v>393</v>
      </c>
    </row>
    <row spans="1:8" r="3">
      <c t="s" r="A3" s="4">
        <v>394</v>
      </c>
      <c t="n" r="D3" s="7">
        <v>-104</v>
      </c>
      <c t="n" r="E3" s="7">
        <v>218</v>
      </c>
      <c t="n" r="F3" s="7">
        <v>1497</v>
      </c>
      <c t="n" r="G3" s="7">
        <v>3423</v>
      </c>
    </row>
    <row spans="1:8" r="4">
      <c t="s" r="A4" s="4">
        <v>395</v>
      </c>
    </row>
    <row spans="1:8" r="5">
      <c t="s" r="A5" s="3">
        <v>393</v>
      </c>
    </row>
    <row spans="1:8" r="6">
      <c t="s" r="A6" s="4">
        <v>394</v>
      </c>
      <c t="n" r="D6" s="5">
        <v>-84</v>
      </c>
      <c t="n" r="E6" s="5">
        <v>-22</v>
      </c>
      <c t="n" r="F6" s="5">
        <v>579</v>
      </c>
      <c t="n" r="G6" s="5">
        <v>2264</v>
      </c>
    </row>
    <row spans="1:8" r="7">
      <c t="s" r="A7" s="4">
        <v>396</v>
      </c>
    </row>
    <row spans="1:8" r="8">
      <c t="s" r="A8" s="3">
        <v>393</v>
      </c>
    </row>
    <row spans="1:8" r="9">
      <c t="s" r="A9" s="4">
        <v>394</v>
      </c>
      <c t="n" r="D9" s="5">
        <v>-27</v>
      </c>
      <c t="n" r="E9" s="5">
        <v>153</v>
      </c>
      <c t="n" r="F9" s="5">
        <v>613</v>
      </c>
      <c t="n" r="G9" s="5">
        <v>859</v>
      </c>
    </row>
    <row spans="1:8" r="10">
      <c t="s" r="A10" s="4">
        <v>397</v>
      </c>
    </row>
    <row spans="1:8" r="11">
      <c t="s" r="A11" s="3">
        <v>393</v>
      </c>
    </row>
    <row spans="1:8" r="12">
      <c t="s" r="A12" s="4">
        <v>394</v>
      </c>
      <c t="n" r="D12" s="5">
        <v>7</v>
      </c>
      <c t="n" r="E12" s="5">
        <v>87</v>
      </c>
      <c t="n" r="F12" s="5">
        <v>305</v>
      </c>
      <c t="n" r="G12" s="5">
        <v>300</v>
      </c>
    </row>
    <row spans="1:8" r="13">
      <c t="s" r="A13" s="4">
        <v>398</v>
      </c>
    </row>
    <row spans="1:8" r="14">
      <c t="s" r="A14" s="3">
        <v>393</v>
      </c>
    </row>
    <row spans="1:8" r="15">
      <c t="s" r="A15" s="4">
        <v>394</v>
      </c>
      <c t="n" r="D15" s="5">
        <v>-160</v>
      </c>
      <c t="n" r="E15" s="5">
        <v>27</v>
      </c>
      <c t="n" r="F15" s="5">
        <v>401</v>
      </c>
      <c t="n" r="G15" s="5">
        <v>1659</v>
      </c>
    </row>
    <row spans="1:8" r="16">
      <c t="s" r="A16" s="4">
        <v>399</v>
      </c>
    </row>
    <row spans="1:8" r="17">
      <c t="s" r="A17" s="3">
        <v>393</v>
      </c>
    </row>
    <row spans="1:8" r="18">
      <c t="s" r="A18" s="4">
        <v>394</v>
      </c>
      <c t="n" r="D18" s="5">
        <v>0</v>
      </c>
      <c t="n" r="E18" s="5">
        <v>-7</v>
      </c>
      <c t="n" r="F18" s="5">
        <v>261</v>
      </c>
      <c t="n" r="G18" s="5">
        <v>1511</v>
      </c>
    </row>
    <row spans="1:8" r="19">
      <c t="s" r="A19" s="4">
        <v>400</v>
      </c>
    </row>
    <row spans="1:8" r="20">
      <c t="s" r="A20" s="3">
        <v>393</v>
      </c>
    </row>
    <row spans="1:8" r="21">
      <c t="s" r="A21" s="4">
        <v>394</v>
      </c>
      <c t="n" r="D21" s="5">
        <v>-160</v>
      </c>
      <c t="n" r="E21" s="5">
        <v>34</v>
      </c>
      <c t="n" r="F21" s="5">
        <v>91</v>
      </c>
      <c t="n" r="G21" s="5">
        <v>148</v>
      </c>
    </row>
    <row spans="1:8" r="22">
      <c t="s" r="A22" s="4">
        <v>401</v>
      </c>
    </row>
    <row spans="1:8" r="23">
      <c t="s" r="A23" s="3">
        <v>393</v>
      </c>
    </row>
    <row spans="1:8" r="24">
      <c t="s" r="A24" s="4">
        <v>394</v>
      </c>
      <c t="n" r="D24" s="5">
        <v>0</v>
      </c>
      <c t="n" r="E24" s="5">
        <v>0</v>
      </c>
      <c t="n" r="F24" s="5">
        <v>49</v>
      </c>
      <c t="n" r="G24" s="5">
        <v>0</v>
      </c>
    </row>
    <row spans="1:8" r="25">
      <c t="s" r="A25" s="4">
        <v>402</v>
      </c>
    </row>
    <row spans="1:8" r="26">
      <c t="s" r="A26" s="3">
        <v>393</v>
      </c>
    </row>
    <row spans="1:8" r="27">
      <c t="s" r="A27" s="4">
        <v>394</v>
      </c>
      <c t="n" r="D27" s="5">
        <v>11</v>
      </c>
      <c t="n" r="E27" s="5">
        <v>87</v>
      </c>
      <c t="n" r="F27" s="5">
        <v>760</v>
      </c>
      <c t="n" r="G27" s="5">
        <v>822</v>
      </c>
    </row>
    <row spans="1:8" r="28">
      <c t="s" r="A28" s="4">
        <v>403</v>
      </c>
    </row>
    <row spans="1:8" r="29">
      <c t="s" r="A29" s="3">
        <v>393</v>
      </c>
    </row>
    <row spans="1:8" r="30">
      <c t="s" r="A30" s="4">
        <v>394</v>
      </c>
      <c t="n" r="D30" s="5">
        <v>-18</v>
      </c>
      <c t="n" r="E30" s="5">
        <v>0</v>
      </c>
      <c t="n" r="F30" s="5">
        <v>240</v>
      </c>
      <c t="n" r="G30" s="5">
        <v>451</v>
      </c>
    </row>
    <row spans="1:8" r="31">
      <c t="s" r="A31" s="4">
        <v>404</v>
      </c>
    </row>
    <row spans="1:8" r="32">
      <c t="s" r="A32" s="3">
        <v>393</v>
      </c>
    </row>
    <row spans="1:8" r="33">
      <c t="s" r="A33" s="4">
        <v>394</v>
      </c>
      <c t="n" r="D33" s="5">
        <v>29</v>
      </c>
      <c t="n" r="E33" s="5">
        <v>0</v>
      </c>
      <c t="n" r="F33" s="5">
        <v>333</v>
      </c>
      <c t="n" r="G33" s="5">
        <v>71</v>
      </c>
    </row>
    <row spans="1:8" r="34">
      <c t="s" r="A34" s="4">
        <v>405</v>
      </c>
    </row>
    <row spans="1:8" r="35">
      <c t="s" r="A35" s="3">
        <v>393</v>
      </c>
    </row>
    <row spans="1:8" r="36">
      <c t="s" r="A36" s="4">
        <v>394</v>
      </c>
      <c t="n" r="D36" s="5">
        <v>0</v>
      </c>
      <c t="n" r="E36" s="5">
        <v>87</v>
      </c>
      <c t="n" r="F36" s="5">
        <v>187</v>
      </c>
      <c t="n" r="G36" s="5">
        <v>300</v>
      </c>
    </row>
    <row spans="1:8" r="37">
      <c t="s" r="A37" s="4">
        <v>406</v>
      </c>
    </row>
    <row spans="1:8" r="38">
      <c t="s" r="A38" s="3">
        <v>393</v>
      </c>
    </row>
    <row spans="1:8" r="39">
      <c t="s" r="A39" s="4">
        <v>394</v>
      </c>
      <c t="n" r="D39" s="5">
        <v>23</v>
      </c>
      <c t="n" r="E39" s="5">
        <v>-212</v>
      </c>
      <c t="n" r="F39" s="5">
        <v>175</v>
      </c>
      <c t="n" r="G39" s="5">
        <v>25</v>
      </c>
    </row>
    <row spans="1:8" r="40">
      <c t="s" r="A40" s="4">
        <v>407</v>
      </c>
    </row>
    <row spans="1:8" r="41">
      <c t="s" r="A41" s="3">
        <v>393</v>
      </c>
    </row>
    <row spans="1:8" r="42">
      <c t="s" r="A42" s="4">
        <v>394</v>
      </c>
      <c t="n" r="D42" s="5">
        <v>-80</v>
      </c>
      <c t="n" r="E42" s="5">
        <v>-212</v>
      </c>
      <c t="n" r="F42" s="5">
        <v>10</v>
      </c>
      <c t="n" r="G42" s="5">
        <v>-60</v>
      </c>
    </row>
    <row spans="1:8" r="43">
      <c t="s" r="A43" s="4">
        <v>408</v>
      </c>
    </row>
    <row spans="1:8" r="44">
      <c t="s" r="A44" s="3">
        <v>393</v>
      </c>
    </row>
    <row spans="1:8" r="45">
      <c t="s" r="A45" s="4">
        <v>394</v>
      </c>
      <c t="n" r="D45" s="5">
        <v>96</v>
      </c>
      <c t="n" r="E45" s="5">
        <v>0</v>
      </c>
      <c t="n" r="F45" s="5">
        <v>96</v>
      </c>
      <c t="n" r="G45" s="5">
        <v>85</v>
      </c>
    </row>
    <row spans="1:8" r="46">
      <c t="s" r="A46" s="4">
        <v>409</v>
      </c>
    </row>
    <row spans="1:8" r="47">
      <c t="s" r="A47" s="3">
        <v>393</v>
      </c>
    </row>
    <row spans="1:8" r="48">
      <c t="s" r="A48" s="4">
        <v>394</v>
      </c>
      <c t="n" r="D48" s="5">
        <v>7</v>
      </c>
      <c t="n" r="E48" s="5">
        <v>0</v>
      </c>
      <c t="n" r="F48" s="5">
        <v>69</v>
      </c>
      <c t="n" r="G48" s="5">
        <v>0</v>
      </c>
    </row>
    <row spans="1:8" r="49">
      <c t="s" r="A49" s="4">
        <v>410</v>
      </c>
    </row>
    <row spans="1:8" r="50">
      <c t="s" r="A50" s="3">
        <v>393</v>
      </c>
    </row>
    <row spans="1:8" r="51">
      <c t="s" r="A51" s="4">
        <v>394</v>
      </c>
      <c t="n" r="D51" s="5">
        <v>22</v>
      </c>
      <c t="n" r="E51" s="5">
        <v>249</v>
      </c>
      <c t="n" r="F51" s="5">
        <v>161</v>
      </c>
      <c t="n" r="G51" s="5">
        <v>446</v>
      </c>
    </row>
    <row spans="1:8" r="52">
      <c t="s" r="A52" s="4">
        <v>411</v>
      </c>
    </row>
    <row spans="1:8" r="53">
      <c t="s" r="A53" s="3">
        <v>393</v>
      </c>
    </row>
    <row spans="1:8" r="54">
      <c t="s" r="A54" s="4">
        <v>394</v>
      </c>
      <c t="n" r="D54" s="5">
        <v>14</v>
      </c>
      <c t="n" r="E54" s="5">
        <v>197</v>
      </c>
      <c t="n" r="F54" s="5">
        <v>68</v>
      </c>
      <c t="n" r="G54" s="5">
        <v>362</v>
      </c>
    </row>
    <row spans="1:8" r="55">
      <c t="s" r="A55" s="4">
        <v>412</v>
      </c>
    </row>
    <row spans="1:8" r="56">
      <c t="s" r="A56" s="3">
        <v>393</v>
      </c>
    </row>
    <row spans="1:8" r="57">
      <c t="s" r="A57" s="4">
        <v>394</v>
      </c>
      <c t="n" r="D57" s="5">
        <v>8</v>
      </c>
      <c t="n" r="E57" s="5">
        <v>52</v>
      </c>
      <c t="n" r="F57" s="5">
        <v>93</v>
      </c>
      <c t="n" r="G57" s="5">
        <v>84</v>
      </c>
    </row>
    <row spans="1:8" r="58">
      <c t="s" r="A58" s="4">
        <v>413</v>
      </c>
    </row>
    <row spans="1:8" r="59">
      <c t="s" r="A59" s="3">
        <v>393</v>
      </c>
    </row>
    <row spans="1:8" r="60">
      <c t="s" r="A60" s="4">
        <v>394</v>
      </c>
      <c t="n" r="D60" s="5">
        <v>0</v>
      </c>
      <c t="n" r="E60" s="5">
        <v>67</v>
      </c>
      <c t="n" r="F60" s="5">
        <v>0</v>
      </c>
      <c t="n" r="G60" s="5">
        <v>471</v>
      </c>
    </row>
    <row spans="1:8" r="61">
      <c t="s" r="A61" s="4">
        <v>414</v>
      </c>
    </row>
    <row spans="1:8" r="62">
      <c t="s" r="A62" s="3">
        <v>393</v>
      </c>
    </row>
    <row spans="1:8" r="63">
      <c t="s" r="A63" s="4">
        <v>394</v>
      </c>
      <c t="n" r="D63" s="5">
        <v>0</v>
      </c>
      <c t="n" r="E63" s="7">
        <v>67</v>
      </c>
      <c t="n" r="F63" s="5">
        <v>0</v>
      </c>
      <c t="n" r="G63" s="5">
        <v>471</v>
      </c>
    </row>
    <row spans="1:8" r="64">
      <c t="s" r="A64" s="4">
        <v>415</v>
      </c>
    </row>
    <row spans="1:8" r="65">
      <c t="s" r="A65" s="3">
        <v>393</v>
      </c>
    </row>
    <row spans="1:8" r="66">
      <c t="s" r="A66" s="4">
        <v>416</v>
      </c>
      <c t="s" r="B66" s="4">
        <v>417</v>
      </c>
    </row>
    <row spans="1:8" r="67">
      <c t="s" r="A67" s="4">
        <v>418</v>
      </c>
      <c t="n" r="D67" s="7">
        <v>2000</v>
      </c>
      <c t="n" r="F67" s="7">
        <v>2000</v>
      </c>
    </row>
    <row spans="1:8" r="68">
      <c t="s" r="A68" s="4">
        <v>394</v>
      </c>
      <c t="n" r="H68" s="7">
        <v>100</v>
      </c>
    </row>
    <row spans="1:8" r="69">
      <c t="s" r="A69" s="4">
        <v>419</v>
      </c>
    </row>
    <row spans="1:8" r="70">
      <c t="s" r="A70" s="3">
        <v>393</v>
      </c>
    </row>
    <row spans="1:8" r="71">
      <c t="s" r="A71" s="4">
        <v>420</v>
      </c>
      <c t="n" r="B71" s="5">
        <v>1</v>
      </c>
    </row>
    <row spans="1:8" r="72">
      <c t="s" r="A72" s="4">
        <v>421</v>
      </c>
    </row>
    <row spans="1:8" r="73">
      <c t="s" r="A73" s="3">
        <v>393</v>
      </c>
    </row>
    <row spans="1:8" r="74">
      <c t="s" r="A74" s="4">
        <v>420</v>
      </c>
      <c t="n" r="B74" s="5">
        <v>3</v>
      </c>
    </row>
    <row spans="1:8" r="75">
      <c t="s" r="A75" s="4">
        <v>422</v>
      </c>
    </row>
    <row spans="1:8" r="76">
      <c t="s" r="A76" s="3">
        <v>393</v>
      </c>
    </row>
    <row spans="1:8" r="77">
      <c t="s" r="A77" s="4">
        <v>416</v>
      </c>
      <c t="s" r="C77" s="4">
        <v>314</v>
      </c>
    </row>
    <row spans="1:8" r="78">
      <c t="s" r="A78" s="4">
        <v>394</v>
      </c>
      <c t="n" r="G78" s="7">
        <v>3400</v>
      </c>
    </row>
    <row spans="1:8" r="79">
      <c t="s" r="A79" s="4">
        <v>423</v>
      </c>
    </row>
    <row spans="1:8" r="80">
      <c t="s" r="A80" s="3">
        <v>393</v>
      </c>
    </row>
    <row spans="1:8" r="81">
      <c t="s" r="A81" s="4">
        <v>420</v>
      </c>
      <c t="n" r="C81" s="5">
        <v>7</v>
      </c>
    </row>
    <row spans="1:8" r="82">
      <c t="s" r="A82" s="4">
        <v>424</v>
      </c>
    </row>
    <row spans="1:8" r="83">
      <c t="s" r="A83" s="3">
        <v>393</v>
      </c>
    </row>
    <row spans="1:8" r="84">
      <c t="s" r="A84" s="4">
        <v>420</v>
      </c>
      <c t="n" r="C84" s="5">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21"/>
  </cols>
  <sheetData>
    <row spans="1:2" r="1">
      <c t="s" r="A1" s="1">
        <v>425</v>
      </c>
      <c t="s" r="B1" s="2">
        <v>1</v>
      </c>
    </row>
    <row spans="1:2" r="2">
      <c t="s" r="B2" s="2">
        <v>382</v>
      </c>
    </row>
    <row spans="1:2" r="3">
      <c t="s" r="A3" s="3">
        <v>426</v>
      </c>
    </row>
    <row spans="1:2" r="4">
      <c t="s" r="A4" s="4">
        <v>427</v>
      </c>
      <c t="n" r="B4" s="7">
        <v>1706</v>
      </c>
    </row>
    <row spans="1:2" r="5">
      <c t="s" r="A5" s="4">
        <v>428</v>
      </c>
      <c t="n" r="B5" s="5">
        <v>1796</v>
      </c>
    </row>
    <row spans="1:2" r="6">
      <c t="s" r="A6" s="4">
        <v>429</v>
      </c>
    </row>
    <row spans="1:2" r="7">
      <c t="s" r="A7" s="3">
        <v>426</v>
      </c>
    </row>
    <row spans="1:2" r="8">
      <c t="s" r="A8" s="4">
        <v>430</v>
      </c>
      <c t="n" r="B8" s="5">
        <v>401</v>
      </c>
    </row>
    <row spans="1:2" r="9">
      <c t="s" r="A9" s="4">
        <v>431</v>
      </c>
      <c t="n" r="B9" s="5">
        <v>-331</v>
      </c>
    </row>
    <row spans="1:2" r="10">
      <c t="s" r="A10" s="4">
        <v>432</v>
      </c>
    </row>
    <row spans="1:2" r="11">
      <c t="s" r="A11" s="3">
        <v>426</v>
      </c>
    </row>
    <row spans="1:2" r="12">
      <c t="s" r="A12" s="4">
        <v>430</v>
      </c>
      <c t="n" r="B12" s="5">
        <v>760</v>
      </c>
    </row>
    <row spans="1:2" r="13">
      <c t="s" r="A13" s="4">
        <v>431</v>
      </c>
      <c t="n" r="B13" s="7">
        <v>-7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433</v>
      </c>
      <c t="s" r="B1" s="2">
        <v>2</v>
      </c>
      <c t="s" r="C1" s="2">
        <v>25</v>
      </c>
    </row>
    <row spans="1:3" r="2">
      <c t="s" r="A2" s="3">
        <v>434</v>
      </c>
    </row>
    <row spans="1:3" r="3">
      <c t="s" r="A3" s="4">
        <v>33</v>
      </c>
      <c t="n" r="B3" s="7">
        <v>11246</v>
      </c>
      <c t="n" r="C3" s="7">
        <v>15312</v>
      </c>
    </row>
    <row spans="1:3" r="4">
      <c t="s" r="A4" s="3">
        <v>435</v>
      </c>
    </row>
    <row spans="1:3" r="5">
      <c t="s" r="A5" s="4">
        <v>48</v>
      </c>
      <c t="n" r="B5" s="5">
        <v>2531</v>
      </c>
      <c t="n" r="C5" s="5">
        <v>2835</v>
      </c>
    </row>
    <row spans="1:3" r="6">
      <c t="s" r="A6" s="4">
        <v>436</v>
      </c>
    </row>
    <row spans="1:3" r="7">
      <c t="s" r="A7" s="3">
        <v>437</v>
      </c>
    </row>
    <row spans="1:3" r="8">
      <c t="s" r="A8" s="4">
        <v>438</v>
      </c>
      <c t="n" r="B8" s="5">
        <v>85</v>
      </c>
      <c t="n" r="C8" s="5">
        <v>147</v>
      </c>
    </row>
    <row spans="1:3" r="9">
      <c t="s" r="A9" s="3">
        <v>439</v>
      </c>
    </row>
    <row spans="1:3" r="10">
      <c t="s" r="A10" s="4">
        <v>290</v>
      </c>
      <c t="n" r="B10" s="5">
        <v>2919</v>
      </c>
      <c t="n" r="C10" s="5">
        <v>6269</v>
      </c>
    </row>
    <row spans="1:3" r="11">
      <c t="s" r="A11" s="4">
        <v>291</v>
      </c>
      <c t="n" r="B11" s="5">
        <v>2818</v>
      </c>
      <c t="n" r="C11" s="5">
        <v>3973</v>
      </c>
    </row>
    <row spans="1:3" r="12">
      <c t="s" r="A12" s="4">
        <v>292</v>
      </c>
      <c t="n" r="B12" s="5">
        <v>457</v>
      </c>
      <c t="n" r="C12" s="5">
        <v>920</v>
      </c>
    </row>
    <row spans="1:3" r="13">
      <c t="s" r="A13" s="4">
        <v>293</v>
      </c>
      <c t="n" r="B13" s="5">
        <v>15</v>
      </c>
      <c t="n" r="C13" s="5">
        <v>65</v>
      </c>
    </row>
    <row spans="1:3" r="14">
      <c t="s" r="A14" s="4">
        <v>440</v>
      </c>
      <c t="n" r="B14" s="5">
        <v>6209</v>
      </c>
      <c t="n" r="C14" s="5">
        <v>11227</v>
      </c>
    </row>
    <row spans="1:3" r="15">
      <c t="s" r="A15" s="3">
        <v>434</v>
      </c>
    </row>
    <row spans="1:3" r="16">
      <c t="s" r="A16" s="4">
        <v>299</v>
      </c>
      <c t="n" r="B16" s="5">
        <v>44</v>
      </c>
      <c t="n" r="C16" s="5">
        <v>114</v>
      </c>
    </row>
    <row spans="1:3" r="17">
      <c t="s" r="A17" s="4">
        <v>300</v>
      </c>
      <c t="n" r="B17" s="5">
        <v>72</v>
      </c>
      <c t="n" r="C17" s="5">
        <v>155</v>
      </c>
    </row>
    <row spans="1:3" r="18">
      <c t="s" r="A18" s="4">
        <v>301</v>
      </c>
      <c t="n" r="B18" s="5">
        <v>24</v>
      </c>
      <c t="n" r="C18" s="5">
        <v>57</v>
      </c>
    </row>
    <row spans="1:3" r="19">
      <c t="s" r="A19" s="4">
        <v>302</v>
      </c>
      <c t="n" r="B19" s="5">
        <v>4812</v>
      </c>
      <c t="n" r="C19" s="5">
        <v>3612</v>
      </c>
    </row>
    <row spans="1:3" r="20">
      <c t="s" r="A20" s="4">
        <v>441</v>
      </c>
      <c t="n" r="B20" s="5">
        <v>4952</v>
      </c>
      <c t="n" r="C20" s="5">
        <v>3938</v>
      </c>
    </row>
    <row spans="1:3" r="21">
      <c t="s" r="A21" s="4">
        <v>33</v>
      </c>
      <c t="n" r="B21" s="5">
        <v>11246</v>
      </c>
      <c t="n" r="C21" s="5">
        <v>15312</v>
      </c>
    </row>
    <row spans="1:3" r="22">
      <c t="s" r="A22" s="3">
        <v>435</v>
      </c>
    </row>
    <row spans="1:3" r="23">
      <c t="s" r="A23" s="4">
        <v>42</v>
      </c>
      <c t="n" r="B23" s="5">
        <v>47</v>
      </c>
      <c t="n" r="C23" s="5">
        <v>151</v>
      </c>
    </row>
    <row spans="1:3" r="24">
      <c t="s" r="A24" s="4">
        <v>43</v>
      </c>
      <c t="n" r="B24" s="5">
        <v>2470</v>
      </c>
      <c t="n" r="C24" s="5">
        <v>1771</v>
      </c>
    </row>
    <row spans="1:3" r="25">
      <c t="s" r="A25" s="4">
        <v>45</v>
      </c>
      <c t="n" r="B25" s="5">
        <v>14</v>
      </c>
      <c t="n" r="C25" s="5">
        <v>913</v>
      </c>
    </row>
    <row spans="1:3" r="26">
      <c t="s" r="A26" s="4">
        <v>48</v>
      </c>
      <c t="n" r="B26" s="7">
        <v>2531</v>
      </c>
      <c t="n" r="C26" s="7">
        <v>28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2</v>
      </c>
      <c t="s" r="B1" s="2">
        <v>73</v>
      </c>
      <c t="s" r="D1" s="2">
        <v>1</v>
      </c>
    </row>
    <row spans="1:5" r="2">
      <c t="s" r="B2" s="2">
        <v>2</v>
      </c>
      <c t="s" r="C2" s="2">
        <v>74</v>
      </c>
      <c t="s" r="D2" s="2">
        <v>2</v>
      </c>
      <c t="s" r="E2" s="2">
        <v>74</v>
      </c>
    </row>
    <row spans="1:5" r="3">
      <c t="s" r="A3" s="3">
        <v>443</v>
      </c>
    </row>
    <row spans="1:5" r="4">
      <c t="s" r="A4" s="4">
        <v>444</v>
      </c>
      <c t="n" r="B4" s="7">
        <v>-1396</v>
      </c>
      <c t="n" r="C4" s="7">
        <v>6823</v>
      </c>
      <c t="n" r="D4" s="7">
        <v>-5884</v>
      </c>
      <c t="n" r="E4" s="7">
        <v>3599</v>
      </c>
    </row>
    <row spans="1:5" r="5">
      <c t="s" r="A5" s="4">
        <v>445</v>
      </c>
      <c t="n" r="B5" s="5">
        <v>917</v>
      </c>
      <c t="n" r="C5" s="5">
        <v>-5011</v>
      </c>
      <c t="n" r="D5" s="5">
        <v>-3421</v>
      </c>
      <c t="n" r="E5" s="5">
        <v>-10413</v>
      </c>
    </row>
    <row spans="1:5" r="6">
      <c t="s" r="A6" s="4">
        <v>91</v>
      </c>
      <c t="n" r="B6" s="7">
        <v>-479</v>
      </c>
      <c t="n" r="C6" s="7">
        <v>1812</v>
      </c>
      <c t="n" r="D6" s="7">
        <v>-9305</v>
      </c>
      <c t="n" r="E6" s="7">
        <v>-6814</v>
      </c>
    </row>
    <row spans="1:5" r="7">
      <c t="s" r="A7" s="3">
        <v>446</v>
      </c>
    </row>
    <row spans="1:5" r="8">
      <c t="s" r="A8" s="4">
        <v>447</v>
      </c>
      <c t="s" r="B8" s="4">
        <v>448</v>
      </c>
      <c t="s" r="C8" s="4">
        <v>449</v>
      </c>
      <c t="s" r="D8" s="4">
        <v>448</v>
      </c>
      <c t="s" r="E8" s="4">
        <v>448</v>
      </c>
    </row>
    <row spans="1:5" r="9">
      <c t="s" r="A9" s="4">
        <v>450</v>
      </c>
      <c t="s" r="B9" s="4">
        <v>451</v>
      </c>
      <c t="s" r="C9" s="4">
        <v>452</v>
      </c>
      <c t="s" r="D9" s="4">
        <v>453</v>
      </c>
      <c t="s" r="E9" s="4">
        <v>454</v>
      </c>
    </row>
    <row spans="1:5" r="10">
      <c t="s" r="A10" s="4">
        <v>455</v>
      </c>
      <c t="s" r="B10" s="4">
        <v>456</v>
      </c>
      <c t="s" r="C10" s="4">
        <v>457</v>
      </c>
      <c t="s" r="D10" s="4">
        <v>456</v>
      </c>
      <c t="s" r="E10" s="4">
        <v>458</v>
      </c>
    </row>
    <row spans="1:5" r="11">
      <c t="s" r="A11" s="4">
        <v>459</v>
      </c>
      <c t="s" r="B11" s="4">
        <v>460</v>
      </c>
      <c t="s" r="C11" s="4">
        <v>461</v>
      </c>
      <c t="s" r="D11" s="4">
        <v>462</v>
      </c>
      <c t="s" r="E11" s="4">
        <v>463</v>
      </c>
    </row>
    <row spans="1:5" r="12">
      <c t="s" r="A12" s="4">
        <v>464</v>
      </c>
      <c t="s" r="B12" s="4">
        <v>465</v>
      </c>
      <c t="s" r="C12" s="4">
        <v>466</v>
      </c>
      <c t="s" r="D12" s="4">
        <v>467</v>
      </c>
      <c t="s" r="E12" s="4">
        <v>468</v>
      </c>
    </row>
    <row spans="1:5" r="13">
      <c t="s" r="A13" s="4">
        <v>469</v>
      </c>
      <c t="s" r="B13" s="4">
        <v>470</v>
      </c>
      <c t="s" r="C13" s="4">
        <v>471</v>
      </c>
      <c t="s" r="D13" s="4">
        <v>472</v>
      </c>
      <c t="s" r="E13" s="4">
        <v>473</v>
      </c>
    </row>
    <row spans="1:5" r="14">
      <c t="s" r="A14" s="4">
        <v>474</v>
      </c>
      <c t="s" r="B14" s="4">
        <v>475</v>
      </c>
      <c t="s" r="C14" s="4">
        <v>476</v>
      </c>
      <c t="s" r="D14" s="4">
        <v>477</v>
      </c>
      <c t="s" r="E14" s="4">
        <v>478</v>
      </c>
    </row>
    <row spans="1:5" r="15">
      <c t="s" r="A15" s="4">
        <v>479</v>
      </c>
    </row>
    <row spans="1:5" r="16">
      <c t="s" r="A16" s="4">
        <v>480</v>
      </c>
      <c t="s" r="D16" s="4">
        <v>481</v>
      </c>
    </row>
    <row spans="1:5" r="17">
      <c t="s" r="A17" s="4">
        <v>482</v>
      </c>
    </row>
    <row spans="1:5" r="18">
      <c t="s" r="A18" s="4">
        <v>480</v>
      </c>
      <c t="s" r="D18" s="4">
        <v>48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8"/>
  </cols>
  <sheetData>
    <row spans="1:3" r="1">
      <c t="s" r="A1" s="1">
        <v>484</v>
      </c>
      <c t="s" r="B1" s="2">
        <v>485</v>
      </c>
      <c t="s" r="C1" s="2">
        <v>2</v>
      </c>
    </row>
    <row spans="1:3" r="2">
      <c t="s" r="A2" s="3">
        <v>486</v>
      </c>
    </row>
    <row spans="1:3" r="3">
      <c t="s" r="A3" s="4">
        <v>306</v>
      </c>
      <c t="n" r="C3" s="7">
        <v>1040</v>
      </c>
    </row>
    <row spans="1:3" r="4">
      <c t="s" r="A4" s="4">
        <v>487</v>
      </c>
    </row>
    <row spans="1:3" r="5">
      <c t="s" r="A5" s="3">
        <v>486</v>
      </c>
    </row>
    <row spans="1:3" r="6">
      <c t="s" r="A6" s="4">
        <v>306</v>
      </c>
      <c t="n" r="B6" s="7">
        <v>1010</v>
      </c>
    </row>
    <row spans="1:3" r="7">
      <c t="s" r="A7" s="4">
        <v>488</v>
      </c>
    </row>
    <row spans="1:3" r="8">
      <c t="s" r="A8" s="3">
        <v>486</v>
      </c>
    </row>
    <row spans="1:3" r="9">
      <c t="s" r="A9" s="4">
        <v>306</v>
      </c>
      <c t="n" r="C9" s="7">
        <v>200</v>
      </c>
    </row>
    <row spans="1:3" r="10">
      <c t="s" r="A10" s="4">
        <v>489</v>
      </c>
      <c t="s" r="C10" s="4">
        <v>490</v>
      </c>
    </row>
    <row spans="1:3" r="11">
      <c t="s" r="A11" s="4">
        <v>491</v>
      </c>
    </row>
    <row spans="1:3" r="12">
      <c t="s" r="A12" s="3">
        <v>486</v>
      </c>
    </row>
    <row spans="1:3" r="13">
      <c t="s" r="A13" s="4">
        <v>306</v>
      </c>
      <c t="n" r="B13" s="7">
        <v>172</v>
      </c>
    </row>
    <row spans="1:3" r="14">
      <c t="s" r="A14" s="4">
        <v>489</v>
      </c>
      <c t="s" r="B14" s="4">
        <v>492</v>
      </c>
    </row>
    <row spans="1:3" r="15">
      <c t="s" r="A15" s="4">
        <v>493</v>
      </c>
    </row>
    <row spans="1:3" r="16">
      <c t="s" r="A16" s="3">
        <v>486</v>
      </c>
    </row>
    <row spans="1:3" r="17">
      <c t="s" r="A17" s="4">
        <v>494</v>
      </c>
      <c t="s" r="C17" s="4">
        <v>495</v>
      </c>
    </row>
    <row spans="1:3" r="18">
      <c t="s" r="A18" s="4">
        <v>496</v>
      </c>
    </row>
    <row spans="1:3" r="19">
      <c t="s" r="A19" s="3">
        <v>486</v>
      </c>
    </row>
    <row spans="1:3" r="20">
      <c t="s" r="A20" s="4">
        <v>494</v>
      </c>
      <c t="s" r="B20" s="4">
        <v>497</v>
      </c>
    </row>
    <row spans="1:3" r="21">
      <c t="s" r="A21" s="4">
        <v>498</v>
      </c>
    </row>
    <row spans="1:3" r="22">
      <c t="s" r="A22" s="3">
        <v>486</v>
      </c>
    </row>
    <row spans="1:3" r="23">
      <c t="s" r="A23" s="4">
        <v>494</v>
      </c>
      <c t="s" r="C23" s="4">
        <v>499</v>
      </c>
    </row>
    <row spans="1:3" r="24">
      <c t="s" r="A24" s="4">
        <v>500</v>
      </c>
    </row>
    <row spans="1:3" r="25">
      <c t="s" r="A25" s="3">
        <v>486</v>
      </c>
    </row>
    <row spans="1:3" r="26">
      <c t="s" r="A26" s="4">
        <v>494</v>
      </c>
      <c t="s" r="B26" s="4">
        <v>5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9"/>
    <col customWidth="1" max="3" min="3" width="8"/>
  </cols>
  <sheetData>
    <row spans="1:3" r="1">
      <c t="s" r="A1" s="1">
        <v>502</v>
      </c>
      <c t="s" r="B1" s="1">
        <v>503</v>
      </c>
      <c t="s" r="C1" s="2">
        <v>504</v>
      </c>
    </row>
    <row spans="1:3" r="2">
      <c t="s" r="A2" s="4">
        <v>505</v>
      </c>
      <c t="s" r="B2" s="4">
        <v>506</v>
      </c>
      <c t="n" r="C2" s="7">
        <v>-775</v>
      </c>
    </row>
    <row spans="1:3" r="3">
      <c t="s" r="A3" s="4">
        <v>505</v>
      </c>
      <c t="s" r="B3" s="4">
        <v>506</v>
      </c>
      <c t="n" r="C3" s="7">
        <v>1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3</v>
      </c>
      <c t="s" r="B1" s="2">
        <v>73</v>
      </c>
      <c t="s" r="D1" s="2">
        <v>1</v>
      </c>
    </row>
    <row spans="1:5" r="2">
      <c t="s" r="B2" s="2">
        <v>2</v>
      </c>
      <c t="s" r="C2" s="2">
        <v>74</v>
      </c>
      <c t="s" r="D2" s="2">
        <v>2</v>
      </c>
      <c t="s" r="E2" s="2">
        <v>74</v>
      </c>
    </row>
    <row spans="1:5" r="3">
      <c t="s" r="A3" s="4">
        <v>93</v>
      </c>
      <c t="n" r="B3" s="7">
        <v>170</v>
      </c>
      <c t="n" r="C3" s="7">
        <v>-775</v>
      </c>
      <c t="n" r="D3" s="7">
        <v>-6720</v>
      </c>
      <c t="n" r="E3" s="7">
        <v>-7668</v>
      </c>
    </row>
    <row spans="1:5" r="4">
      <c t="s" r="A4" s="3">
        <v>104</v>
      </c>
    </row>
    <row spans="1:5" r="5">
      <c t="s" r="A5" s="4">
        <v>105</v>
      </c>
      <c t="n" r="B5" s="5">
        <v>2462</v>
      </c>
      <c t="n" r="C5" s="5">
        <v>1066</v>
      </c>
      <c t="n" r="D5" s="5">
        <v>-3729</v>
      </c>
      <c t="n" r="E5" s="5">
        <v>-154</v>
      </c>
    </row>
    <row spans="1:5" r="6">
      <c t="s" r="A6" s="4">
        <v>106</v>
      </c>
      <c t="n" r="B6" s="5">
        <v>126</v>
      </c>
      <c t="n" r="C6" s="5">
        <v>793</v>
      </c>
      <c t="n" r="D6" s="5">
        <v>193</v>
      </c>
      <c t="n" r="E6" s="5">
        <v>46</v>
      </c>
    </row>
    <row spans="1:5" r="7">
      <c t="s" r="A7" s="4">
        <v>107</v>
      </c>
      <c t="n" r="B7" s="5">
        <v>-63</v>
      </c>
      <c t="n" r="C7" s="5">
        <v>-49</v>
      </c>
      <c t="n" r="D7" s="5">
        <v>46</v>
      </c>
      <c t="n" r="E7" s="5">
        <v>-46</v>
      </c>
    </row>
    <row spans="1:5" r="8">
      <c t="s" r="A8" s="4">
        <v>108</v>
      </c>
      <c t="n" r="B8" s="5">
        <v>0</v>
      </c>
      <c t="n" r="C8" s="5">
        <v>12</v>
      </c>
      <c t="n" r="D8" s="5">
        <v>0</v>
      </c>
      <c t="n" r="E8" s="5">
        <v>44</v>
      </c>
    </row>
    <row spans="1:5" r="9">
      <c t="s" r="A9" s="4">
        <v>109</v>
      </c>
      <c t="n" r="B9" s="5">
        <v>2745</v>
      </c>
      <c t="n" r="C9" s="5">
        <v>1833</v>
      </c>
      <c t="n" r="D9" s="5">
        <v>-3004</v>
      </c>
      <c t="n" r="E9" s="5">
        <v>-90</v>
      </c>
    </row>
    <row spans="1:5" r="10">
      <c t="s" r="A10" s="4">
        <v>110</v>
      </c>
      <c t="n" r="B10" s="5">
        <v>2915</v>
      </c>
      <c t="n" r="C10" s="5">
        <v>1058</v>
      </c>
      <c t="n" r="D10" s="5">
        <v>-9724</v>
      </c>
      <c t="n" r="E10" s="5">
        <v>-7758</v>
      </c>
    </row>
    <row spans="1:5" r="11">
      <c t="s" r="A11" s="4">
        <v>111</v>
      </c>
      <c t="n" r="B11" s="5">
        <v>672</v>
      </c>
      <c t="n" r="C11" s="5">
        <v>132</v>
      </c>
      <c t="n" r="D11" s="5">
        <v>-1033</v>
      </c>
      <c t="n" r="E11" s="5">
        <v>-518</v>
      </c>
    </row>
    <row spans="1:5" r="12">
      <c t="s" r="A12" s="4">
        <v>112</v>
      </c>
      <c t="n" r="B12" s="5">
        <v>2243</v>
      </c>
      <c t="n" r="C12" s="5">
        <v>926</v>
      </c>
      <c t="n" r="D12" s="5">
        <v>-8691</v>
      </c>
      <c t="n" r="E12" s="5">
        <v>-7240</v>
      </c>
    </row>
    <row spans="1:5" r="13">
      <c t="s" r="A13" s="4">
        <v>113</v>
      </c>
    </row>
    <row spans="1:5" r="14">
      <c t="s" r="A14" s="3">
        <v>104</v>
      </c>
    </row>
    <row spans="1:5" r="15">
      <c t="s" r="A15" s="4">
        <v>114</v>
      </c>
      <c t="n" r="B15" s="5">
        <v>220</v>
      </c>
      <c t="n" r="C15" s="5">
        <v>0</v>
      </c>
      <c t="n" r="D15" s="5">
        <v>478</v>
      </c>
      <c t="n" r="E15" s="5">
        <v>0</v>
      </c>
    </row>
    <row spans="1:5" r="16">
      <c t="s" r="A16" s="4">
        <v>115</v>
      </c>
    </row>
    <row spans="1:5" r="17">
      <c t="s" r="A17" s="3">
        <v>104</v>
      </c>
    </row>
    <row spans="1:5" r="18">
      <c t="s" r="A18" s="4">
        <v>114</v>
      </c>
      <c t="n" r="B18" s="7">
        <v>0</v>
      </c>
      <c t="n" r="C18" s="7">
        <v>11</v>
      </c>
      <c t="n" r="D18" s="7">
        <v>8</v>
      </c>
      <c t="n" r="E18" s="7">
        <v>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6</v>
      </c>
      <c t="s" r="B1" s="2">
        <v>73</v>
      </c>
      <c t="s" r="D1" s="2">
        <v>1</v>
      </c>
    </row>
    <row spans="1:5" r="2">
      <c t="s" r="B2" s="2">
        <v>2</v>
      </c>
      <c t="s" r="C2" s="2">
        <v>74</v>
      </c>
      <c t="s" r="D2" s="2">
        <v>2</v>
      </c>
      <c t="s" r="E2" s="2">
        <v>74</v>
      </c>
    </row>
    <row spans="1:5" r="3">
      <c t="s" r="A3" s="4">
        <v>117</v>
      </c>
      <c t="n" r="B3" s="7">
        <v>84</v>
      </c>
      <c t="n" r="C3" s="7">
        <v>528</v>
      </c>
      <c t="n" r="D3" s="7">
        <v>128</v>
      </c>
      <c t="n" r="E3" s="7">
        <v>30</v>
      </c>
    </row>
    <row spans="1:5" r="4">
      <c t="s" r="A4" s="4">
        <v>113</v>
      </c>
    </row>
    <row spans="1:5" r="5">
      <c t="s" r="A5" s="4">
        <v>118</v>
      </c>
      <c t="n" r="B5" s="5">
        <v>147</v>
      </c>
      <c t="n" r="C5" s="5">
        <v>0</v>
      </c>
      <c t="n" r="D5" s="5">
        <v>319</v>
      </c>
      <c t="n" r="E5" s="5">
        <v>0</v>
      </c>
    </row>
    <row spans="1:5" r="6">
      <c t="s" r="A6" s="4">
        <v>115</v>
      </c>
    </row>
    <row spans="1:5" r="7">
      <c t="s" r="A7" s="4">
        <v>118</v>
      </c>
      <c t="n" r="B7" s="5">
        <v>0</v>
      </c>
      <c t="n" r="C7" s="5">
        <v>8</v>
      </c>
      <c t="n" r="D7" s="5">
        <v>5</v>
      </c>
      <c t="n" r="E7" s="5">
        <v>14</v>
      </c>
    </row>
    <row spans="1:5" r="8">
      <c t="s" r="A8" s="4">
        <v>119</v>
      </c>
    </row>
    <row spans="1:5" r="9">
      <c t="s" r="A9" s="4">
        <v>120</v>
      </c>
      <c t="n" r="B9" s="5">
        <v>-42</v>
      </c>
      <c t="n" r="C9" s="5">
        <v>-34</v>
      </c>
      <c t="n" r="D9" s="5">
        <v>30</v>
      </c>
      <c t="n" r="E9" s="5">
        <v>-32</v>
      </c>
    </row>
    <row spans="1:5" r="10">
      <c t="s" r="A10" s="4">
        <v>121</v>
      </c>
    </row>
    <row spans="1:5" r="11">
      <c t="s" r="A11" s="4">
        <v>120</v>
      </c>
      <c t="n" r="B11" s="7">
        <v>0</v>
      </c>
      <c t="n" r="C11" s="7">
        <v>8</v>
      </c>
      <c t="n" r="D11" s="7">
        <v>0</v>
      </c>
      <c t="n" r="E11" s="7">
        <v>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1"/>
    <col customWidth="1" max="7" min="7" width="51"/>
    <col customWidth="1" max="8" min="8" width="65"/>
    <col customWidth="1" max="9" min="9" width="72"/>
    <col customWidth="1" max="10" min="10" width="46"/>
    <col customWidth="1" max="11" min="11" width="48"/>
    <col customWidth="1" max="12" min="12" width="24"/>
  </cols>
  <sheetData>
    <row spans="1:12" r="1">
      <c t="s" r="A1" s="1">
        <v>122</v>
      </c>
      <c t="s" r="B1" s="2">
        <v>123</v>
      </c>
      <c t="s" r="C1" s="2">
        <v>124</v>
      </c>
      <c t="s" r="D1" s="2">
        <v>125</v>
      </c>
      <c t="s" r="E1" s="2">
        <v>126</v>
      </c>
      <c t="s" r="F1" s="2">
        <v>127</v>
      </c>
      <c t="s" r="G1" s="2">
        <v>128</v>
      </c>
      <c t="s" r="H1" s="2">
        <v>129</v>
      </c>
      <c t="s" r="I1" s="2">
        <v>130</v>
      </c>
      <c t="s" r="J1" s="2">
        <v>131</v>
      </c>
      <c t="s" r="K1" s="2">
        <v>132</v>
      </c>
      <c t="s" r="L1" s="2">
        <v>133</v>
      </c>
    </row>
    <row spans="1:12" r="2">
      <c t="s" r="A2" s="4">
        <v>134</v>
      </c>
      <c t="n" r="B2" s="7">
        <v>411342</v>
      </c>
      <c t="n" r="D2" s="7">
        <v>238857</v>
      </c>
      <c t="n" r="E2" s="7">
        <v>169575</v>
      </c>
      <c t="n" r="F2" s="7">
        <v>1541</v>
      </c>
      <c t="n" r="G2" s="7">
        <v>-339</v>
      </c>
      <c t="n" r="H2" s="7">
        <v>-737</v>
      </c>
      <c t="n" r="I2" s="7">
        <v>-126</v>
      </c>
      <c t="n" r="J2" s="7">
        <v>339</v>
      </c>
      <c t="n" r="K2" s="7">
        <v>408771</v>
      </c>
      <c t="n" r="L2" s="7">
        <v>2571</v>
      </c>
    </row>
    <row spans="1:12" r="3">
      <c t="s" r="A3" s="4">
        <v>135</v>
      </c>
      <c t="n" r="C3" s="5">
        <v>21261</v>
      </c>
    </row>
    <row spans="1:12" r="4">
      <c t="s" r="A4" s="3">
        <v>136</v>
      </c>
    </row>
    <row spans="1:12" r="5">
      <c t="s" r="A5" s="4">
        <v>137</v>
      </c>
      <c t="n" r="B5" s="5">
        <v>-50</v>
      </c>
      <c t="n" r="D5" s="5">
        <v>-50</v>
      </c>
      <c t="n" r="K5" s="5">
        <v>-50</v>
      </c>
    </row>
    <row spans="1:12" r="6">
      <c t="s" r="A6" s="4">
        <v>138</v>
      </c>
      <c t="n" r="C6" s="5">
        <v>152</v>
      </c>
    </row>
    <row spans="1:12" r="7">
      <c t="s" r="A7" s="4">
        <v>37</v>
      </c>
      <c t="n" r="B7" s="5">
        <v>-1</v>
      </c>
      <c t="n" r="D7" s="5">
        <v>-502</v>
      </c>
      <c t="n" r="K7" s="5">
        <v>-502</v>
      </c>
      <c t="n" r="L7" s="5">
        <v>501</v>
      </c>
    </row>
    <row spans="1:12" r="8">
      <c t="s" r="A8" s="4">
        <v>139</v>
      </c>
      <c t="n" r="C8" s="5">
        <v>0</v>
      </c>
    </row>
    <row spans="1:12" r="9">
      <c t="s" r="A9" s="4">
        <v>140</v>
      </c>
      <c t="n" r="B9" s="5">
        <v>1078</v>
      </c>
      <c t="n" r="D9" s="5">
        <v>1078</v>
      </c>
      <c t="n" r="K9" s="5">
        <v>1078</v>
      </c>
      <c t="n" r="L9" s="5">
        <v>0</v>
      </c>
    </row>
    <row spans="1:12" r="10">
      <c t="s" r="A10" s="3">
        <v>141</v>
      </c>
    </row>
    <row spans="1:12" r="11">
      <c t="s" r="A11" s="4">
        <v>142</v>
      </c>
      <c t="n" r="B11" s="5">
        <v>-7668</v>
      </c>
      <c t="n" r="E11" s="5">
        <v>-7163</v>
      </c>
      <c t="n" r="K11" s="5">
        <v>-7163</v>
      </c>
      <c t="n" r="L11" s="5">
        <v>-505</v>
      </c>
    </row>
    <row spans="1:12" r="12">
      <c t="s" r="A12" s="4">
        <v>109</v>
      </c>
      <c t="n" r="B12" s="5">
        <v>-90</v>
      </c>
      <c t="n" r="F12" s="5">
        <v>-141</v>
      </c>
      <c t="n" r="G12" s="5">
        <v>46</v>
      </c>
      <c t="n" r="H12" s="5">
        <v>-46</v>
      </c>
      <c t="n" r="I12" s="5">
        <v>64</v>
      </c>
      <c t="n" r="J12" s="5">
        <v>-77</v>
      </c>
      <c t="n" r="K12" s="5">
        <v>-77</v>
      </c>
      <c t="n" r="L12" s="5">
        <v>-13</v>
      </c>
    </row>
    <row spans="1:12" r="13">
      <c t="s" r="A13" s="4">
        <v>110</v>
      </c>
      <c t="n" r="B13" s="5">
        <v>-7758</v>
      </c>
      <c t="n" r="K13" s="5">
        <v>-7240</v>
      </c>
      <c t="n" r="L13" s="5">
        <v>-518</v>
      </c>
    </row>
    <row spans="1:12" r="14">
      <c t="s" r="A14" s="4">
        <v>143</v>
      </c>
      <c t="n" r="B14" s="5">
        <v>404611</v>
      </c>
      <c t="n" r="D14" s="5">
        <v>239383</v>
      </c>
      <c t="n" r="E14" s="5">
        <v>162412</v>
      </c>
      <c t="n" r="F14" s="5">
        <v>1400</v>
      </c>
      <c t="n" r="G14" s="5">
        <v>-293</v>
      </c>
      <c t="n" r="H14" s="5">
        <v>-783</v>
      </c>
      <c t="n" r="I14" s="5">
        <v>-62</v>
      </c>
      <c t="n" r="J14" s="5">
        <v>262</v>
      </c>
      <c t="n" r="K14" s="5">
        <v>402057</v>
      </c>
      <c t="n" r="L14" s="5">
        <v>2554</v>
      </c>
    </row>
    <row spans="1:12" r="15">
      <c t="s" r="A15" s="4">
        <v>144</v>
      </c>
      <c t="n" r="C15" s="5">
        <v>21413</v>
      </c>
    </row>
    <row spans="1:12" r="16">
      <c t="s" r="A16" s="4">
        <v>145</v>
      </c>
      <c t="n" r="B16" s="5">
        <v>378359</v>
      </c>
      <c t="n" r="D16" s="5">
        <v>240180</v>
      </c>
      <c t="n" r="E16" s="5">
        <v>137418</v>
      </c>
      <c t="n" r="F16" s="5">
        <v>-1632</v>
      </c>
      <c t="n" r="G16" s="5">
        <v>2510</v>
      </c>
      <c t="n" r="H16" s="5">
        <v>-1940</v>
      </c>
      <c t="n" r="I16" s="5">
        <v>-37</v>
      </c>
      <c t="n" r="J16" s="5">
        <v>-1099</v>
      </c>
      <c t="n" r="K16" s="5">
        <v>376499</v>
      </c>
      <c t="n" r="L16" s="5">
        <v>1860</v>
      </c>
    </row>
    <row spans="1:12" r="17">
      <c t="s" r="A17" s="4">
        <v>146</v>
      </c>
      <c t="n" r="C17" s="5">
        <v>21406</v>
      </c>
    </row>
    <row spans="1:12" r="18">
      <c t="s" r="A18" s="3">
        <v>136</v>
      </c>
    </row>
    <row spans="1:12" r="19">
      <c t="s" r="A19" s="4">
        <v>137</v>
      </c>
      <c t="n" r="B19" s="5">
        <v>-158</v>
      </c>
      <c t="n" r="D19" s="5">
        <v>-158</v>
      </c>
      <c t="n" r="K19" s="5">
        <v>-158</v>
      </c>
    </row>
    <row spans="1:12" r="20">
      <c t="s" r="A20" s="4">
        <v>138</v>
      </c>
      <c t="n" r="C20" s="5">
        <v>168</v>
      </c>
    </row>
    <row spans="1:12" r="21">
      <c t="s" r="A21" s="4">
        <v>140</v>
      </c>
      <c t="n" r="B21" s="5">
        <v>1136</v>
      </c>
      <c t="n" r="D21" s="5">
        <v>1136</v>
      </c>
      <c t="n" r="K21" s="5">
        <v>1136</v>
      </c>
    </row>
    <row spans="1:12" r="22">
      <c t="s" r="A22" s="3">
        <v>141</v>
      </c>
    </row>
    <row spans="1:12" r="23">
      <c t="s" r="A23" s="4">
        <v>142</v>
      </c>
      <c t="n" r="B23" s="5">
        <v>-6720</v>
      </c>
      <c t="n" r="E23" s="5">
        <v>-6298</v>
      </c>
      <c t="n" r="K23" s="5">
        <v>-6298</v>
      </c>
      <c t="n" r="L23" s="5">
        <v>-422</v>
      </c>
    </row>
    <row spans="1:12" r="24">
      <c t="s" r="A24" s="4">
        <v>109</v>
      </c>
      <c t="n" r="B24" s="5">
        <v>-3004</v>
      </c>
      <c t="n" r="F24" s="5">
        <v>-3118</v>
      </c>
      <c t="n" r="G24" s="5">
        <v>193</v>
      </c>
      <c t="n" r="H24" s="5">
        <v>524</v>
      </c>
      <c t="n" r="I24" s="5">
        <v>8</v>
      </c>
      <c t="n" r="J24" s="5">
        <v>-2393</v>
      </c>
      <c t="n" r="K24" s="5">
        <v>-2393</v>
      </c>
      <c t="n" r="L24" s="5">
        <v>-611</v>
      </c>
    </row>
    <row spans="1:12" r="25">
      <c t="s" r="A25" s="4">
        <v>110</v>
      </c>
      <c t="n" r="B25" s="5">
        <v>-9724</v>
      </c>
      <c t="n" r="K25" s="5">
        <v>-8691</v>
      </c>
      <c t="n" r="L25" s="5">
        <v>-1033</v>
      </c>
    </row>
    <row spans="1:12" r="26">
      <c t="s" r="A26" s="4">
        <v>147</v>
      </c>
      <c t="n" r="B26" s="7">
        <v>369613</v>
      </c>
      <c t="n" r="D26" s="7">
        <v>241158</v>
      </c>
      <c t="n" r="E26" s="7">
        <v>131120</v>
      </c>
      <c t="n" r="F26" s="7">
        <v>-4750</v>
      </c>
      <c t="n" r="G26" s="7">
        <v>2703</v>
      </c>
      <c t="n" r="H26" s="7">
        <v>-1416</v>
      </c>
      <c t="n" r="I26" s="7">
        <v>-29</v>
      </c>
      <c t="n" r="J26" s="7">
        <v>-3492</v>
      </c>
      <c t="n" r="K26" s="7">
        <v>368786</v>
      </c>
      <c t="n" r="L26" s="7">
        <v>827</v>
      </c>
    </row>
    <row spans="1:12" r="27">
      <c t="s" r="A27" s="4">
        <v>148</v>
      </c>
      <c t="n" r="C27" s="5">
        <v>2157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9</v>
      </c>
      <c t="s" r="B1" s="2">
        <v>1</v>
      </c>
    </row>
    <row spans="1:3" r="2">
      <c t="s" r="B2" s="2">
        <v>2</v>
      </c>
      <c t="s" r="C2" s="2">
        <v>74</v>
      </c>
    </row>
    <row spans="1:3" r="3">
      <c t="s" r="A3" s="3">
        <v>150</v>
      </c>
    </row>
    <row spans="1:3" r="4">
      <c t="s" r="A4" s="4">
        <v>151</v>
      </c>
      <c t="n" r="B4" s="7">
        <v>-6720</v>
      </c>
      <c t="n" r="C4" s="7">
        <v>-7668</v>
      </c>
    </row>
    <row spans="1:3" r="5">
      <c t="s" r="A5" s="3">
        <v>152</v>
      </c>
    </row>
    <row spans="1:3" r="6">
      <c t="s" r="A6" s="4">
        <v>153</v>
      </c>
      <c t="n" r="B6" s="5">
        <v>13824</v>
      </c>
      <c t="n" r="C6" s="5">
        <v>14746</v>
      </c>
    </row>
    <row spans="1:3" r="7">
      <c t="s" r="A7" s="4">
        <v>154</v>
      </c>
      <c t="n" r="B7" s="5">
        <v>152</v>
      </c>
      <c t="n" r="C7" s="5">
        <v>268</v>
      </c>
    </row>
    <row spans="1:3" r="8">
      <c t="s" r="A8" s="4">
        <v>32</v>
      </c>
      <c t="n" r="B8" s="5">
        <v>689</v>
      </c>
      <c t="n" r="C8" s="5">
        <v>385</v>
      </c>
    </row>
    <row spans="1:3" r="9">
      <c t="s" r="A9" s="4">
        <v>140</v>
      </c>
      <c t="n" r="B9" s="5">
        <v>1136</v>
      </c>
      <c t="n" r="C9" s="5">
        <v>1078</v>
      </c>
    </row>
    <row spans="1:3" r="10">
      <c t="s" r="A10" s="4">
        <v>155</v>
      </c>
      <c t="n" r="B10" s="5">
        <v>3018</v>
      </c>
      <c t="n" r="C10" s="5">
        <v>2326</v>
      </c>
    </row>
    <row spans="1:3" r="11">
      <c t="s" r="A11" s="4">
        <v>156</v>
      </c>
      <c t="n" r="B11" s="5">
        <v>816</v>
      </c>
      <c t="n" r="C11" s="5">
        <v>-319</v>
      </c>
    </row>
    <row spans="1:3" r="12">
      <c t="s" r="A12" s="4">
        <v>157</v>
      </c>
      <c t="n" r="B12" s="5">
        <v>-245</v>
      </c>
      <c t="n" r="C12" s="5">
        <v>-17</v>
      </c>
    </row>
    <row spans="1:3" r="13">
      <c t="s" r="A13" s="3">
        <v>158</v>
      </c>
    </row>
    <row spans="1:3" r="14">
      <c t="s" r="A14" s="4">
        <v>159</v>
      </c>
      <c t="n" r="B14" s="5">
        <v>6296</v>
      </c>
      <c t="n" r="C14" s="5">
        <v>20350</v>
      </c>
    </row>
    <row spans="1:3" r="15">
      <c t="s" r="A15" s="4">
        <v>29</v>
      </c>
      <c t="n" r="B15" s="5">
        <v>8910</v>
      </c>
      <c t="n" r="C15" s="5">
        <v>-68312</v>
      </c>
    </row>
    <row spans="1:3" r="16">
      <c t="s" r="A16" s="4">
        <v>160</v>
      </c>
      <c t="n" r="B16" s="5">
        <v>186563</v>
      </c>
      <c t="n" r="C16" s="5">
        <v>-643</v>
      </c>
    </row>
    <row spans="1:3" r="17">
      <c t="s" r="A17" s="4">
        <v>161</v>
      </c>
      <c t="n" r="B17" s="5">
        <v>-21444</v>
      </c>
      <c t="n" r="C17" s="5">
        <v>-38352</v>
      </c>
    </row>
    <row spans="1:3" r="18">
      <c t="s" r="A18" s="4">
        <v>162</v>
      </c>
      <c t="n" r="B18" s="5">
        <v>-7426</v>
      </c>
      <c t="n" r="C18" s="5">
        <v>-3249</v>
      </c>
    </row>
    <row spans="1:3" r="19">
      <c t="s" r="A19" s="4">
        <v>163</v>
      </c>
      <c t="n" r="B19" s="5">
        <v>185569</v>
      </c>
      <c t="n" r="C19" s="5">
        <v>-79407</v>
      </c>
    </row>
    <row spans="1:3" r="20">
      <c t="s" r="A20" s="3">
        <v>164</v>
      </c>
    </row>
    <row spans="1:3" r="21">
      <c t="s" r="A21" s="4">
        <v>165</v>
      </c>
      <c t="n" r="B21" s="5">
        <v>-250</v>
      </c>
      <c t="n" r="C21" s="5">
        <v>-502</v>
      </c>
    </row>
    <row spans="1:3" r="22">
      <c t="s" r="A22" s="4">
        <v>166</v>
      </c>
      <c t="n" r="B22" s="5">
        <v>-3910</v>
      </c>
      <c t="n" r="C22" s="5">
        <v>-8249</v>
      </c>
    </row>
    <row spans="1:3" r="23">
      <c t="s" r="A23" s="4">
        <v>167</v>
      </c>
      <c t="n" r="B23" s="5">
        <v>2201</v>
      </c>
      <c t="n" r="C23" s="5">
        <v>2444</v>
      </c>
    </row>
    <row spans="1:3" r="24">
      <c t="s" r="A24" s="4">
        <v>168</v>
      </c>
      <c t="n" r="B24" s="5">
        <v>337</v>
      </c>
      <c t="n" r="C24" s="5">
        <v>1219</v>
      </c>
    </row>
    <row spans="1:3" r="25">
      <c t="s" r="A25" s="4">
        <v>169</v>
      </c>
      <c t="n" r="B25" s="5">
        <v>0</v>
      </c>
      <c t="n" r="C25" s="5">
        <v>-915</v>
      </c>
    </row>
    <row spans="1:3" r="26">
      <c t="s" r="A26" s="4">
        <v>157</v>
      </c>
      <c t="n" r="B26" s="5">
        <v>133</v>
      </c>
      <c t="n" r="C26" s="5">
        <v>24</v>
      </c>
    </row>
    <row spans="1:3" r="27">
      <c t="s" r="A27" s="4">
        <v>170</v>
      </c>
      <c t="n" r="B27" s="5">
        <v>-1489</v>
      </c>
      <c t="n" r="C27" s="5">
        <v>-5979</v>
      </c>
    </row>
    <row spans="1:3" r="28">
      <c t="s" r="A28" s="3">
        <v>171</v>
      </c>
    </row>
    <row spans="1:3" r="29">
      <c t="s" r="A29" s="4">
        <v>172</v>
      </c>
      <c t="n" r="B29" s="5">
        <v>-190744</v>
      </c>
      <c t="n" r="C29" s="5">
        <v>100790</v>
      </c>
    </row>
    <row spans="1:3" r="30">
      <c t="s" r="A30" s="4">
        <v>173</v>
      </c>
      <c t="n" r="B30" s="5">
        <v>20058</v>
      </c>
      <c t="n" r="C30" s="5">
        <v>5832</v>
      </c>
    </row>
    <row spans="1:3" r="31">
      <c t="s" r="A31" s="4">
        <v>174</v>
      </c>
      <c t="n" r="B31" s="5">
        <v>-44468</v>
      </c>
      <c t="n" r="C31" s="5">
        <v>-5558</v>
      </c>
    </row>
    <row spans="1:3" r="32">
      <c t="s" r="A32" s="4">
        <v>157</v>
      </c>
      <c t="n" r="B32" s="5">
        <v>-573</v>
      </c>
      <c t="n" r="C32" s="5">
        <v>-264</v>
      </c>
    </row>
    <row spans="1:3" r="33">
      <c t="s" r="A33" s="4">
        <v>175</v>
      </c>
      <c t="n" r="B33" s="5">
        <v>-215727</v>
      </c>
      <c t="n" r="C33" s="5">
        <v>100800</v>
      </c>
    </row>
    <row spans="1:3" r="34">
      <c t="s" r="A34" s="4">
        <v>176</v>
      </c>
      <c t="n" r="B34" s="5">
        <v>-465</v>
      </c>
      <c t="n" r="C34" s="5">
        <v>57</v>
      </c>
    </row>
    <row spans="1:3" r="35">
      <c t="s" r="A35" s="4">
        <v>177</v>
      </c>
      <c t="n" r="B35" s="5">
        <v>-32112</v>
      </c>
      <c t="n" r="C35" s="5">
        <v>15471</v>
      </c>
    </row>
    <row spans="1:3" r="36">
      <c t="s" r="A36" s="4">
        <v>178</v>
      </c>
      <c t="n" r="B36" s="5">
        <v>127528</v>
      </c>
      <c t="n" r="C36" s="5">
        <v>74242</v>
      </c>
    </row>
    <row spans="1:3" r="37">
      <c t="s" r="A37" s="4">
        <v>179</v>
      </c>
      <c t="n" r="B37" s="5">
        <v>95416</v>
      </c>
      <c t="n" r="C37" s="5">
        <v>89713</v>
      </c>
    </row>
    <row spans="1:3" r="38">
      <c t="s" r="A38" s="3">
        <v>180</v>
      </c>
    </row>
    <row spans="1:3" r="39">
      <c t="s" r="A39" s="4">
        <v>181</v>
      </c>
      <c t="n" r="B39" s="5">
        <v>4093</v>
      </c>
      <c t="n" r="C39" s="5">
        <v>3734</v>
      </c>
    </row>
    <row spans="1:3" r="40">
      <c t="s" r="A40" s="4">
        <v>182</v>
      </c>
      <c t="n" r="B40" s="5">
        <v>13401</v>
      </c>
      <c t="n" r="C40" s="5">
        <v>13830</v>
      </c>
    </row>
    <row spans="1:3" r="41">
      <c t="s" r="A41" s="3">
        <v>183</v>
      </c>
    </row>
    <row spans="1:3" r="42">
      <c t="s" r="A42" s="4">
        <v>184</v>
      </c>
      <c t="n" r="B42" s="5">
        <v>612</v>
      </c>
      <c t="n" r="C42" s="5">
        <v>3968</v>
      </c>
    </row>
    <row spans="1:3" r="43">
      <c t="s" r="A43" s="4">
        <v>185</v>
      </c>
      <c t="n" r="B43" s="5">
        <v>3315</v>
      </c>
      <c t="n" r="C43" s="5">
        <v>0</v>
      </c>
    </row>
    <row spans="1:3" r="44">
      <c t="s" r="A44" s="4">
        <v>186</v>
      </c>
      <c t="n" r="B44" s="7">
        <v>-6871</v>
      </c>
      <c t="n" r="C44" s="7">
        <v>72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BUSINESS ACTIVITY AND SIGNIFICA</vt:lpstr>
      <vt:lpstr>INVENTORIES</vt:lpstr>
      <vt:lpstr>PROPERTY AND EQUIPMENT</vt:lpstr>
      <vt:lpstr>LINES OF CREDIT _ FLOORPLAN PAY</vt:lpstr>
      <vt:lpstr>SENIOR CONVERTIBLE NOTES</vt:lpstr>
      <vt:lpstr>DERIVATIVE INSTRUMENTS</vt:lpstr>
      <vt:lpstr>FAIR VALUE OF FINANCIAL INSTRUM</vt:lpstr>
      <vt:lpstr>SEGMENT INFORMATION AND OPERATI</vt:lpstr>
      <vt:lpstr>STORE CLOSINGS AND REALIGNMENT </vt:lpstr>
      <vt:lpstr>HELD FOR SALE</vt:lpstr>
      <vt:lpstr>INCOME TAXES</vt:lpstr>
      <vt:lpstr>SUBSEQUENT EVENTS</vt:lpstr>
      <vt:lpstr>BUSINESS ACTIVITY AND SIGNIFI21</vt:lpstr>
      <vt:lpstr>BUSINESS ACTIVITY AND SIGNIFI22</vt:lpstr>
      <vt:lpstr>INVENTORIES (Tables)</vt:lpstr>
      <vt:lpstr>PROPERTY AND EQUIPMENT (Tables)</vt:lpstr>
      <vt:lpstr>SENIOR CONVERTIBLE NOTES (Table</vt:lpstr>
      <vt:lpstr>DERIVATIVE INSTRUMENTS (Tables)</vt:lpstr>
      <vt:lpstr>FAIR VALUE OF FINANCIAL INSTR27</vt:lpstr>
      <vt:lpstr>SEGMENT INFORMATION AND OPERA28</vt:lpstr>
      <vt:lpstr>STORE CLOSINGS AND REALIGNMEN29</vt:lpstr>
      <vt:lpstr>HELD FOR SALE (Tables)</vt:lpstr>
      <vt:lpstr>INCOME TAXES (Tables)</vt:lpstr>
      <vt:lpstr>BUSINESS ACTIVITY AND SIGNIFI32</vt:lpstr>
      <vt:lpstr>INVENTORIES (Details)</vt:lpstr>
      <vt:lpstr>PROPERTY AND EQUIPMENT (Details</vt:lpstr>
      <vt:lpstr>LINES OF CREDIT _ FLOORPLAN P35</vt:lpstr>
      <vt:lpstr>SENIOR CONVERTIBLE NOTES (Detai</vt:lpstr>
      <vt:lpstr>SENIOR CONVERTIBLE NOTES (Det37</vt:lpstr>
      <vt:lpstr>DERIVATIVE INSTRUMENTS (Details</vt:lpstr>
      <vt:lpstr>DERIVATIVE INSTRUMENTS DERIVATI</vt:lpstr>
      <vt:lpstr>DERIVATIVE INSTRUMENTS DERIVATE</vt:lpstr>
      <vt:lpstr>DERIVATIVE INSTRUMENTS DERIVA41</vt:lpstr>
      <vt:lpstr>FAIR VALUE OF FINANCIAL INSTR42</vt:lpstr>
      <vt:lpstr>SEGMENT INFORMATION AND OPERA43</vt:lpstr>
      <vt:lpstr>STORE CLOSINGS AND REALIGNMEN44</vt:lpstr>
      <vt:lpstr>STORE CLOSINGS AND REALIGNMEN45</vt:lpstr>
      <vt:lpstr>HELD FOR SALE (Details)</vt:lpstr>
      <vt:lpstr>INCOME TAXES INCOME TAXES (Deta</vt:lpstr>
      <vt:lpstr>SUBSEQUENT EVENTS (Details)</vt:lpstr>
      <vt:lpstr>Uncategorized Items - titn-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12:52:18Z</dcterms:created>
  <dcterms:modified xmlns:dcterms="http://purl.org/dc/terms/" xmlns:xsi="http://www.w3.org/2001/XMLSchema-instance" xsi:type="dcterms:W3CDTF">2015-09-09T12:52:18Z</dcterms:modified>
  <dc:title xmlns:dc="http://purl.org/dc/elements/1.1/">Untitled</dc:title>
  <dc:description xmlns:dc="http://purl.org/dc/elements/1.1/"/>
  <dc:subject xmlns:dc="http://purl.org/dc/elements/1.1/"/>
  <cp:keywords/>
  <cp:category/>
</cp:coreProperties>
</file>